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Costs and Estimated Earnings on" sheetId="10" state="visible" r:id="rId10"/>
    <sheet xmlns:r="http://schemas.openxmlformats.org/officeDocument/2006/relationships" name="Property, Plant and Equipment" sheetId="11" state="visible" r:id="rId11"/>
    <sheet xmlns:r="http://schemas.openxmlformats.org/officeDocument/2006/relationships" name="Deposits" sheetId="12" state="visible" r:id="rId12"/>
    <sheet xmlns:r="http://schemas.openxmlformats.org/officeDocument/2006/relationships" name="Debt" sheetId="13" state="visible" r:id="rId13"/>
    <sheet xmlns:r="http://schemas.openxmlformats.org/officeDocument/2006/relationships" name="Stockholders Deficit" sheetId="14" state="visible" r:id="rId14"/>
    <sheet xmlns:r="http://schemas.openxmlformats.org/officeDocument/2006/relationships" name="Related Party Transactions" sheetId="15" state="visible" r:id="rId15"/>
    <sheet xmlns:r="http://schemas.openxmlformats.org/officeDocument/2006/relationships" name="Employee Separ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Costs and Estimated Earnings 22" sheetId="22" state="visible" r:id="rId22"/>
    <sheet xmlns:r="http://schemas.openxmlformats.org/officeDocument/2006/relationships" name="Property, Plant and Equipment (" sheetId="23" state="visible" r:id="rId23"/>
    <sheet xmlns:r="http://schemas.openxmlformats.org/officeDocument/2006/relationships" name="Debt (Tables)" sheetId="24" state="visible" r:id="rId24"/>
    <sheet xmlns:r="http://schemas.openxmlformats.org/officeDocument/2006/relationships" name="Stockholders Deficit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Going Concern (Details)" sheetId="33" state="visible" r:id="rId33"/>
    <sheet xmlns:r="http://schemas.openxmlformats.org/officeDocument/2006/relationships" name="Costs and Estimated Earnings 34" sheetId="34" state="visible" r:id="rId34"/>
    <sheet xmlns:r="http://schemas.openxmlformats.org/officeDocument/2006/relationships" name="Costs and Estimated Earnings 35" sheetId="35" state="visible" r:id="rId35"/>
    <sheet xmlns:r="http://schemas.openxmlformats.org/officeDocument/2006/relationships" name="Costs and Estimated Earnings 36" sheetId="36" state="visible" r:id="rId36"/>
    <sheet xmlns:r="http://schemas.openxmlformats.org/officeDocument/2006/relationships" name="Property, Plant and Equipment37" sheetId="37" state="visible" r:id="rId37"/>
    <sheet xmlns:r="http://schemas.openxmlformats.org/officeDocument/2006/relationships" name="Property, Plant and Equipment38" sheetId="38" state="visible" r:id="rId38"/>
    <sheet xmlns:r="http://schemas.openxmlformats.org/officeDocument/2006/relationships" name="Deposits (Details)" sheetId="39" state="visible" r:id="rId39"/>
    <sheet xmlns:r="http://schemas.openxmlformats.org/officeDocument/2006/relationships" name="Debt (Details)" sheetId="40" state="visible" r:id="rId40"/>
    <sheet xmlns:r="http://schemas.openxmlformats.org/officeDocument/2006/relationships" name="Debt (Details Textual)" sheetId="41" state="visible" r:id="rId41"/>
    <sheet xmlns:r="http://schemas.openxmlformats.org/officeDocument/2006/relationships" name="Stockholders Deficit (Details)" sheetId="42" state="visible" r:id="rId42"/>
    <sheet xmlns:r="http://schemas.openxmlformats.org/officeDocument/2006/relationships" name="Stockholders Deficit (Details 1" sheetId="43" state="visible" r:id="rId43"/>
    <sheet xmlns:r="http://schemas.openxmlformats.org/officeDocument/2006/relationships" name="Stockholders Deficit (Details 2" sheetId="44" state="visible" r:id="rId44"/>
    <sheet xmlns:r="http://schemas.openxmlformats.org/officeDocument/2006/relationships" name="Stockholders Deficit (Details T" sheetId="45" state="visible" r:id="rId45"/>
    <sheet xmlns:r="http://schemas.openxmlformats.org/officeDocument/2006/relationships" name="Related Party Transactions (Det" sheetId="46" state="visible" r:id="rId46"/>
    <sheet xmlns:r="http://schemas.openxmlformats.org/officeDocument/2006/relationships" name="Employee Separation (Details)"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Textual)"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747">
  <si>
    <t>Document and Entity Information - USD ($)</t>
  </si>
  <si>
    <t>12 Months Ended</t>
  </si>
  <si>
    <t>Dec. 31, 2017</t>
  </si>
  <si>
    <t>Mar. 31, 2018</t>
  </si>
  <si>
    <t>Jun. 30, 2017</t>
  </si>
  <si>
    <t>Document and Entity Information [Abstract]</t>
  </si>
  <si>
    <t>Entity Registrant Name</t>
  </si>
  <si>
    <t>SPORTS FIELD HOLDINGS, INC.</t>
  </si>
  <si>
    <t>Entity Central Index Key</t>
  </si>
  <si>
    <t>Trading Symbol</t>
  </si>
  <si>
    <t>SFHI</t>
  </si>
  <si>
    <t>Amendment Flag</t>
  </si>
  <si>
    <t>false</t>
  </si>
  <si>
    <t>Current Fiscal Year End Date</t>
  </si>
  <si>
    <t>--12-31</t>
  </si>
  <si>
    <t>Document Type</t>
  </si>
  <si>
    <t>10-K</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Current assets</t>
  </si>
  <si>
    <t>Cash</t>
  </si>
  <si>
    <t>Accounts receivable</t>
  </si>
  <si>
    <t>Costs and estimated earnings in excess of billings</t>
  </si>
  <si>
    <t>Inventory</t>
  </si>
  <si>
    <t>Prepaid expenses and other current assets</t>
  </si>
  <si>
    <t>Total current assets</t>
  </si>
  <si>
    <t>Property, plant and equipment, net</t>
  </si>
  <si>
    <t>Deposits</t>
  </si>
  <si>
    <t>Total assets</t>
  </si>
  <si>
    <t>Current liabilities</t>
  </si>
  <si>
    <t>Accounts payable and accrued expenses</t>
  </si>
  <si>
    <t>Billings in excess of costs and estimated earnings</t>
  </si>
  <si>
    <t>Provision for estimated losses on uncompleted contracts</t>
  </si>
  <si>
    <t>Promissory notes, net of debt discount</t>
  </si>
  <si>
    <t>Derivative liability</t>
  </si>
  <si>
    <t>Convertible notes payable</t>
  </si>
  <si>
    <t>Total current liabilities</t>
  </si>
  <si>
    <t>Promissory notes, net of current portion and debt discount</t>
  </si>
  <si>
    <t xml:space="preserve"> </t>
  </si>
  <si>
    <t>Total liabilities</t>
  </si>
  <si>
    <t>Commitments and Contingencies</t>
  </si>
  <si>
    <t>Stockholders' deficit</t>
  </si>
  <si>
    <t>Preferred stock, $0.00001 par value; 20,000,000 shares authorized, none issued and outstanding</t>
  </si>
  <si>
    <t>Common stock, $0.00001 par value; 250,000,000 shares authorized, 17,403,527 and 17,074,470 issued and outstanding as of December 31, 2017 and 2016, respectively</t>
  </si>
  <si>
    <t>Additional paid in capital</t>
  </si>
  <si>
    <t>Common stock subscription receivable</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t>
  </si>
  <si>
    <t>Contract revenue</t>
  </si>
  <si>
    <t>Total revenue</t>
  </si>
  <si>
    <t>Cost of sales</t>
  </si>
  <si>
    <t>Contract cost of sales</t>
  </si>
  <si>
    <t>Gross profit</t>
  </si>
  <si>
    <t>Operating expenses</t>
  </si>
  <si>
    <t>Selling, general and administrative</t>
  </si>
  <si>
    <t>Research &amp; development</t>
  </si>
  <si>
    <t>Depreciation</t>
  </si>
  <si>
    <t>Separation expense</t>
  </si>
  <si>
    <t>Total operating expenses</t>
  </si>
  <si>
    <t>Loss from operations</t>
  </si>
  <si>
    <t>Other income (expense), net</t>
  </si>
  <si>
    <t>Interest, net</t>
  </si>
  <si>
    <t>Loss on extinguishment of debt</t>
  </si>
  <si>
    <t>Miscellaneous income</t>
  </si>
  <si>
    <t>Change in fair value of derivative</t>
  </si>
  <si>
    <t>Total other income (expense), net</t>
  </si>
  <si>
    <t>Loss before income taxes</t>
  </si>
  <si>
    <t>Provision for income taxes</t>
  </si>
  <si>
    <t>Net loss</t>
  </si>
  <si>
    <t>Net loss per common share, basic and diluted</t>
  </si>
  <si>
    <t>Weighted average common shares outstanding, basic and diluted</t>
  </si>
  <si>
    <t>Consolidated Statement of Stockholders' Deficit - USD ($)</t>
  </si>
  <si>
    <t>Total</t>
  </si>
  <si>
    <t>Preferred stock</t>
  </si>
  <si>
    <t>Common stock</t>
  </si>
  <si>
    <t>Additional Paid in Capital</t>
  </si>
  <si>
    <t>Common Stock Subscription</t>
  </si>
  <si>
    <t>Accumulated Deficit</t>
  </si>
  <si>
    <t>Beginning balance at Dec. 31, 2015</t>
  </si>
  <si>
    <t>Beginning balance, shares at Dec. 31, 2015</t>
  </si>
  <si>
    <t>Shares issued for services</t>
  </si>
  <si>
    <t>Shares issued for services, shares</t>
  </si>
  <si>
    <t>Shares issued in an offering- net proceeds</t>
  </si>
  <si>
    <t>Shares issued in an offering- net proceeds, shares</t>
  </si>
  <si>
    <t>Stock options issued for services</t>
  </si>
  <si>
    <t>Shares issued with convertible promissory notes</t>
  </si>
  <si>
    <t>Shares issued with convertible promissory notes, shares</t>
  </si>
  <si>
    <t>Shares issued with convertible promissory note amendments</t>
  </si>
  <si>
    <t>Shares issued with convertible promissory note amendments, shares</t>
  </si>
  <si>
    <t>Derivative liability - convertible promissory note</t>
  </si>
  <si>
    <t>Beneficial conversion feature</t>
  </si>
  <si>
    <t>Ending balance at Dec. 31, 2016</t>
  </si>
  <si>
    <t>Ending balance, shares at Dec. 31, 2016</t>
  </si>
  <si>
    <t>Stock compensation value</t>
  </si>
  <si>
    <t>Conversion of Principle and Interest to Common Stock</t>
  </si>
  <si>
    <t>Conversion of Principle and Interest to Common Stock, Shares</t>
  </si>
  <si>
    <t>Ending balance at Dec. 31, 2017</t>
  </si>
  <si>
    <t>Ending balance, shares at Dec. 31, 2017</t>
  </si>
  <si>
    <t>Consolidated Statements of Cash Flows - USD ($)</t>
  </si>
  <si>
    <t>CASH FLOWS FROM OPERATING ACTIVITIES:</t>
  </si>
  <si>
    <t>Adjustments to reconcile net loss to net cash from operating activities:</t>
  </si>
  <si>
    <t>Amortization of debt discount</t>
  </si>
  <si>
    <t>Common stock and options issued to consultants and employees</t>
  </si>
  <si>
    <t>Changes in operating assets and liabilities:</t>
  </si>
  <si>
    <t>Prepaid expenses</t>
  </si>
  <si>
    <t>Net cash provided by (used in) in operating activities</t>
  </si>
  <si>
    <t>CASH FLOWS FROM FINANCING ACTIVITIES:</t>
  </si>
  <si>
    <t>Proceeds of convertible notes</t>
  </si>
  <si>
    <t>Repayments of convertible notes</t>
  </si>
  <si>
    <t>Debt issuance costs</t>
  </si>
  <si>
    <t>Proceeds of promissory notes</t>
  </si>
  <si>
    <t>Repayments of promissory notes</t>
  </si>
  <si>
    <t>Proceeds from common stock subscriptions</t>
  </si>
  <si>
    <t>Net cash (used in) provided by financing activities</t>
  </si>
  <si>
    <t>Increase (decrease) in cash</t>
  </si>
  <si>
    <t>Cash, beginning of year</t>
  </si>
  <si>
    <t>Cash, end of year</t>
  </si>
  <si>
    <t>Cash paid during the year for:</t>
  </si>
  <si>
    <t>Interest</t>
  </si>
  <si>
    <t>Taxes</t>
  </si>
  <si>
    <t>Non cash investing and financing activities:</t>
  </si>
  <si>
    <t>Notes issued for insurance premiums</t>
  </si>
  <si>
    <t>Debt discount - beneficial conversion feature</t>
  </si>
  <si>
    <t>Debt discount paid in the form of common shares</t>
  </si>
  <si>
    <t>Stock issuance costs paid in the form of warrants</t>
  </si>
  <si>
    <t>Increase in principal amount of convertible notes in conjunction with debt modification</t>
  </si>
  <si>
    <t>Derivative liability - convertible promissory notes</t>
  </si>
  <si>
    <t>Common shares issues for prepaid expense</t>
  </si>
  <si>
    <t>Shares issued for principal and interest</t>
  </si>
  <si>
    <t>Description of Business</t>
  </si>
  <si>
    <t>Description of Business [Abstract]</t>
  </si>
  <si>
    <t>DESCRIPTION OF BUSINESS</t>
  </si>
  <si>
    <t>NOTE 1 – DESCRIPTION OF BUSINESS Sports Field Holdings, Inc. (“the Company”, “Sports Field Holdings”, “we”, “our”, or “us”) is a Nevada corporation engaged in product development, engineering, manufacturing, and the construction, design and building of athletic facilities, as well as supplying its own proprietary high end synthetic turf products to the sports industry. The Company is headquartered at 1020 Cedar Ave, Suite 200, St. Charles, IL 60174.</t>
  </si>
  <si>
    <t>Significant Accounting Policies</t>
  </si>
  <si>
    <t>Significant Accounting Policies [Abstract]</t>
  </si>
  <si>
    <t>SIGNIFICANT ACCOUNTING POLICIES</t>
  </si>
  <si>
    <t>NOTE 2 – SIGNIFICANT ACCOUNTING POLICIES Basis of Presentation The accompanying consolidated financial statements and related notes have been prepared in accordance with accounting principles generally accepted in the United States of America (“U.S. GAAP”). Principles of Consolidation The accompanying consolidated financial statements include the accounts of Sports Field Holdings, Inc. and its wholly owned subsidiaries. All significant intercompany account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ctual results could differ from those estimates. The Company’s significant estimates and assumptions include the accounts receivable allowance for doubtful accounts, warranty reserve, percentage of completion revenue recognition method, assumptions used in the fair value of
stock-based compensation, valuation of derivative liabilities and the valuation allowance relating to the Company’s deferred tax assets. Revenues and Cost Recognition Revenues from construction contracts are included in contract revenue in the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Costs and estimated earnings in excess of billings are comprised principally of revenue recognized on contracts (on the percentage-of-completion method) for which billings had not been presented to customers because the amounts were not billable under the contract terms at the balance sheet date. In accordance with the contract terms, any unbilled receivables at period end will be billed subsequently. Amounts are billed based on contractual terms. Billings in excess of costs and estimated earnings represent billings in excess of revenues recognized. Inventory Inventory is stated at the lower of cost (first-in, first out) or net realizable value and consists primarily of construction materials. Property, Plant and Equipment Property, plant and equipment are carried at cost less accumulated depreciation and amortization. Depreciation and amortization are calculated using the straight-line method over the estimated useful lives of the assets, which generally range from 3 to 5 years. Gains and losses from the retirement or disposition of property and equipment are included in operations in the period incurred. Maintenance and repairs are expensed as incurred.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December 31, 2017 and 2016, the Company’s accounts receivable balance was $53,229 and $354,159, respectively, and the allowance for doubtful accounts is $0 in each period. Research and Development Research and development expenses are charged to operations as incurred. For the years ended December 31, 2017 and 2016, the Company incurred research and development expenses of $1,880 and $90,897, respectively. Warranty Costs The Company generally provides a warranty on the products installed for up to 8 years with certain limitations and exclusions based upon the manufacturer’s product warranty. The Company’s subcontractors provide a 1 year warranty to the Company against defects in material or workmanship. The Company has accrued a warranty reserve of $50,000 and $50,000 as of December 31, 2017 and 2016, respectively which is included in accounts payable and accrued expenses on the consolidated balance sheets. See Note 4 for warranty expenses incurred during the year ended December 31, 2017 and 2016. Fair Value of Financial Instru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nd certain notes payable approximate their fair values because of the short maturity of these instruments. Transactions involving related parties cannot be presumed to be carried out on an arm’s-length basis, as the requisite conditions of competitive, free-market dealings may not exist. The Company’s Level 3 financial liabilities consist of the derivative conversion feature on a convertible note issued in 2016. The Company valued the conversion features using a Black Scholes model. These models incorporate transaction details such as the Company’s stock price, contractual terms, maturity, risk free rates, and volatility as of the date of issuance and each balance sheet date. The Company utilized the following management assumptions in valuing the derivative conversion feature at December 31, 2017 and 2016:
2017 2016
Exercise price $0.23 $0.19
Expected dividends 0% 0%
Expected volatility 45.51% 44.24%
Risk fee interest rate 1.31% 0.85%
Term 1 year 1 year Fair Value of Financial Assets and Liabilities Measured on a Recurring Basis The Company uses Level 3 of the fair value hierarchy to measure the fair value of the derivative liabilities and revalues its derivative liability at every reporting period and recognizes gains or losses in the statements of operations that are attributable to the change in the fair value of the derivative liability. Financial assets and liabilities measured at fair value on a recurring basis are summarized below and disclosed on the balance sheets as follows:
Carrying Fair Value Measurement Using
As of December 31, 2017 Value Level 1 Level 2 Level 3 Total
Derivative conversion feature on convertible note $ 84,200 $ - $ - $ 84,200 $ 84,200
Carrying Fair Value Measurement Using
As of December 31, 2016 Value Level 1 Level 2 Level 3 Total
Derivative conversion feature on convertible note $ 204,300 $ 204,300 $ 204,300 The unobservable level 3 inputs used by the Company was the expected volatility assumption used in the option pricing model. Expected volatility is based on the historical stock price volatility of comparable companies common stock, as our stock does not have sufficient historical trading activity. The table below provides a summary of the changes in fair value, including net transfers in and/or out, of all financial assets and liabilities measured at fair value on a recurring basis using significant unobservable inputs (Level 3) during the period December 31, 2016 through December 31, 2017:
Fair Value Measurement Using Level 3 Inputs
Derivative conversion feature on convertible note Total
Balance, December 31, 2015 $ - $ -
Purchases, issuances, reassessments and settlements 204,300 204,300
Change in fair value - -
Balance, December 31, 2016 204,300 204,300
Purchases, issuances, reassessments and settlements - -
Change in fair value (120,100 ) (120,100 )
Balance, December 31, 2017 $ 84,200 $ 84,200 Changes in the unobservable input values could potentially cause material changes in the fair value of the Company’s Level 3 financial instruments. The significant unobservable inputs used in the fair value measurements is the expected volatility assumption. A significant increase (decrease) in the expected volatility assumption could potentially result in a higher (lower) fair value measurement. Beneficial Conversion Feature For conventional convertible debt where the rate of conversion is below market value, the Company records a “beneficial conversion feature” (“BCF”) and related debt
discount. When the Company records a BCF the intrinsic value of the BCF would be recorded as a debt discount against the face amount of the respective debt instrument. The debt discount attributable to the BCF is amortized over the period from issuance to the date that the debt matures. 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Net Loss Per Common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years ended December 31, 2017 and 2016, respectively, are as follows:
December 31,
2017 2016
Warrants to purchase common stock 679,588 679,588
Options to purchase common stock 1,297,500 972,500
Unvested restricted common shares - 75,000
Convertible Notes 2,693,515 2,716,006
Totals 4,670,603 4,443,094 Shares outstanding Shares outstanding include shares of unvested restricted stock. Unvested restricted stock included in reportable shares outstanding was 0 and 75,000 shares as of December 31, 2017 and 2016, respectively. Shares of unvested restricted stock are excluded from our calculation of basic weighted average shares outstanding. Their dilutive impact was not added back in the calculation of diluted weighted average shares outstanding since the Company had a net loss during both years. Significant Customers The Company’s business focuses on securing a smaller number of high quality, highly profitable projects, which sometimes results in having a concentration of sales and accounts receivable among a few customers. This concentration is customary among the design and build industry for a company of our size. As we continue to grow and are awarded more projects, this concentration will continue to decrease. For the year ended December 31, 2017, the Company had 2 customers that represented 47% and 44% of the total revenue and for the year ended December 31, 2016, the Company had three customers that represented 22%, 18%, and 45% of the total revenue. Recent Accounting Pronouncements 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retrospective or modified retrospective transition method. The adoption of ASU 2014-15 will not impact our consolidated financial position, results of operations or cash flows. In February 2016, the Financial Accounting Standards Board (“FASB”) issued Accounting Standards Update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on our consolidated financial statements. In March 2016, the Financial Accounting Standards Board (“FASB”) issued Accounting Standards Update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In April 2016, the Financial Accounting Standards Board (“FASB”) issued Accounting Standards Update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In April 2016, the Financial Accounting Standards Board (‘FASB”) issued Accounting Standards Update (“ASU”) No. 2016-10, “Revenue from Contracts with Customers: Identifying Performance Obligations and Licensing” (topic 606). In March 2016, the Financial Accounting Standards Board (‘FASB”) issued Accounting Standards Update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adoption will not impact our financial statements. In August 2016, the Financial Accounting Standards Board (‘FASB”) issued Accounting Standards Update (“ASU”) No. 2016-15, “Statement of Cash Flows - Classification of Certain Cash Receipts and Cash Payments.” ASU No. 2016-15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adoption will not impact our financial statements. In November 2016, the FASB issued ASU No. 2016-18 “Statement of Cash Flows (Topic 230), Restricted Cash” which provides guidance on the presentation of restricted cash and restricted cash equivalents in the statements of cash flows. The new guidance requires restricted cash and restricted cash equivalents to be included within the cash and cash equivalents balances when reconciling the beginning-of-period and end-of-period amounts shown on the statements of cash flows. The ASU is effective for reporting periods beginning after December 15, 2017 with early adoption permitted. The adoption will not impact our financial statements. In January 2017, the FASB issued ASU No. 2017-04 “Intangibles—Goodwill and Other (Topic 350), Simplifying the Test for Goodwill Impairment” which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SU is effective for reporting periods beginning after December 15, 2019 with early adoption permitted for interim or annual goodwill impairment tests performed on testing dates after January 1, 2017. The adoption will not impact our financial statements. There were no other new accounting pronouncements that were issued or became effective since the issuance of our 2016 Annual Report on Form 10-K that had, or are expected to have, a material impact on our consolidated financial position, results of operations or cash flows. Subsequent Events Management has evaluated subsequent events or transactions occurring through the date on which the financial statements were issued. Based upon the evaluation, the Company did not identify any recognized or non-recognized subsequent events that would have required adjustment or disclosure in the consolidated financial statements, except as disclosed.</t>
  </si>
  <si>
    <t>Going Concern</t>
  </si>
  <si>
    <t>Going Concern [Abstract]</t>
  </si>
  <si>
    <t>GOING CONCERN</t>
  </si>
  <si>
    <t>NOTE 3 – GOING CONCERN As reflected in the accompanying consolidated financial statements, as of December 31, 2017 the Company had a working capital deficit of $4,491,915. Furthermore, the Company incurred net losses of approximately $1.9 million for the year ended December 31, 2017 and $3.7 million for the year ended December 31, 2016, and had an accumulated deficit of $15,823,096 million at December 31, 2017. Substantially all of our accumulated deficit has resulted from losses incurred on construction projects, costs incurred in connection with our research and development and general and administrative costs associated with our operations. These factors raise substantial doubt about the Company’s ability to continue as a going concern through April 2, 2019. We expect that for the next 12 months, our operating cash burn will be approximately $2.0 million, excluding repayments of existing debts in the aggregate amount of $1.8 million. Our cash requirements relate primarily to working capital needed to operate and grow our business, including funding operating expenses and continued development and expansion of our products/services. Our ability to achieve profitability and meet future liquidity needs and capital requirements will depend upon numerous factors, including the timing and size of awarded contracts; the timing and amount of our operating expenses; the timing and costs of working capital needs; the timing and costs of expanding our sales team and business development opportunities; the timing and costs of developing a marketing program; the timing and costs of warranty and other post-implementation services; the timing and costs of hiring and training construction and administrative staff; the extent to which our brand and construction services gain market acceptance; the extent of our ongoing and any new research and development programs; and changes in our strategy or our planned activities. We have experienced and continue to experience negative cash flows from operations and we expect to continue to incur net losses in the foreseeable future. 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 If we are not able to obtain financing when needed, we may be unable to carry out our business plan. As a result, we may have to significantly limit our operations and our business, financial condition and results of operations would be materially harmed. To date, we have funded our operational short-fall primarily through private offerings of common stock, convertible notes and promissory notes, our line of credit and factoring of receivables. 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Costs and Estimated Earnings on Contracts in Process</t>
  </si>
  <si>
    <t>Costs and Estimated Earnings on Contracts in Process [Abstract]</t>
  </si>
  <si>
    <t>COSTS AND ESTIMATED EARNINGS ON CONTRACTS IN PROCESS</t>
  </si>
  <si>
    <t>NOTE 4 – COSTS AND ESTIMATED EARNINGS ON CONTRACTS IN PROCESS Following is a summary of costs, billings, and estimated earnings on contracts in process as of December 31, 2017 and December 31, 2016:
December 31, December 31,
2017 2016
Costs incurred on contracts in progress $ 12,289,931 $ 6,299,675
Estimated earnings (losses) 771,512 (320,450 )
13,061,443 5,979,225
Less billings to date (14,078,163 ) (6,344,596 )
$ (1,016,720 ) $ (365,371 ) The above accounts are shown in the accompanying consolidated balance sheet under these captions at December 31, 2017 and December 31, 2016:
December 31, December 31,
2017 2016
Costs and estimated earnings in excess of billings $ 204,610 $ 75,624
Billings in excess of costs and estimated earnings (1,186,562 ) (374,916 )
Provision for estimated losses on uncompleted contracts (34,768 ) (66,079 )
$ (1,016,720 ) $ (365,371 ) Warranty Costs During the years ended December 31, 2017 and 2016 the Company incurred costs of $0 and approximately $178,100, respectively. A substantial amount of the warranty costs incurred during the year ended December 31, 2016 related to subgrade infill materials used on a 2015 project. Since then, neither this supplier nor this infill material has been used again. The Company has implemented policies and procedures to avoid these costs in the future, including but not limited to product improvements, change of suppliers, new field personnel, improved subcontractor agreements and product warranties, improved project and supply chain management and quality control. The Company generally provides a warranty on the products installed for up to 8 years with certain limitations and exclusions based upon the manufacturer’s product warranty. The Company’s subcontractors provide an 8 - year warranty to the Company against defects in material or workmanship. The Company has accrued a warranty reserve of $50,000 and $50,000 as of December 31, 2017 and 2016, respectively which is included in accounts payable and accrued expenses on the consolidated balance sheets.</t>
  </si>
  <si>
    <t>Property, Plant and Equipment</t>
  </si>
  <si>
    <t>Property, Plant and Equipment [Abstract]</t>
  </si>
  <si>
    <t>PROPERTY, PLANT AND EQUIPMENT</t>
  </si>
  <si>
    <t>NOTE 5 – PROPERTY, PLANT AND EQUIPMENT Property, plant and equipment consists of the following: December 31, December 31, Furniture and equipment $ 20,278 $ 20,278 Total 20,278 20,278 Less: accumulated depreciation (14,140 ) (10,085 ) $ 6,138 $ 10,193 Depreciation expense for the years ended December 31, 2017 and 2016 was $4,055 and $4,056, respectively.</t>
  </si>
  <si>
    <t>Deposits [Abstract]</t>
  </si>
  <si>
    <t>DEPOSITS</t>
  </si>
  <si>
    <t>NOTE 6 – DEPOSITS Deposits at December 31, 2017 and 2016 were comprised of a $ 2,090</t>
  </si>
  <si>
    <t>Debt</t>
  </si>
  <si>
    <t>Debt [Abstract]</t>
  </si>
  <si>
    <t>DEBT</t>
  </si>
  <si>
    <t xml:space="preserve">NOTE 7 – DEBT Convertible Notes On May 7, 2015, the Company issued unsecured convertible promissory notes (each a “Note” and collectively the “Notes”) in an aggregate principal amount of $450,000 to three accredited investors (collectively the “Note Holders”) through a private placement. The notes pay interest equal to 9% of the principal amount of the notes, payable in one lump sum, and mature on February 1, 2016 unless the notes are converted into common stock if the Company undertakes a qualified offering of securities of at least $2,000,000 (the “Qualified Offering”). The principal of the notes is convertible into shares of common stock at a conversion price that is the lower of $1.00 per share or the price per share offered in a Qualified Offering. In order to induce the investors to invest in the notes, one of the Company’s shareholders assigned an aggregate of 45,000 shares of his common stock to such investors. The Company recorded a $45,000 debt discount relating to the 45,000 shares of common stock issued with an offsetting entry to additional paid in capital. The debt discount was amortized to interest expense over the contractual life of the notes. As part of the transaction, we incurred placement agent fees of $22,500 and legal fees of $22,500, which were recorded as debt issue costs and were amortized over the contractual life of the notes. The outstanding principal balance on the notes at December 31, 2017 and 2016 was $522,668 and $522,668, including interest and penalty as disclosed below. The notes matured on February 1, 2016. On March 31, 2016, the Note Holders entered into a letter agreement whereby, effective as of February 1, 2016, they waived any and all defaults that may or may not have occurred prior to the date thereof (the “First Waiver”). As consideration for the First Waiver, the Company issued the Note Holders an aggregate of 45,000 shares of the Company’s common stock. The principal amount on the Notes increased from $450,000 to $490,500 as the initial interest amount, $40,500 as of February 1, 2016, was added to the principal amount of the Notes. The maturity date of the Notes was extended to July 1, 2016 and the Notes shall pay interest as of February 1, 2016 at a rate of 9% per annum, payable in one lump sum on the maturity date. In addition, on any note conversion date from February 1, 2016 through July 1, 2016, the Notes are convertible into shares of the Company’s common stock at a conversion price of $1.00 per share. On any Note conversion after July 1, 2016, the Notes are convertible into shares of the Company’s common stock at a conversion price that is the lower of (i) $1.00 per share and (ii) the volume-weighted average price for the last five trading days preceding the conversion date. All remaining terms of the Notes remained the same. Subsequent to the First
Waiver, the Notes matured on July 1, 2016. On August 9, 2016, one Note Holder entered into a letter agreement whereby, effective as of August 1, 2016, they waived any and all defaults that may or may not have occurred prior to the date thereof (the “Second Waiver”). As consideration for the Second Waiver, the Company issued the Note Holder an aggregate of 40,000 shares of the Company’s common stock and added $15,000 to the principal amount of the note. The principal amount on the Note increased from $218,000 to $242,810 as the accrued interest amount, $9,810 as of August 1, 2016 and the aforementioned $15,000 of consideration, was added to the principal amount of the Note. The maturity date of the Note was extended to January 1, 2017 and the Note shall pay interest as of August 1, 2016 at a rate of 15% per annum, payable in one lump sum on the maturity date. In addition, on any note conversion date from August 9, 2016 through January 1, 2017, the Note is convertible into shares of the Company’s common stock at a conversion price of $1.00 per share. On any Note conversion after January 1, 2017, the Note is convertible into shares of the Company’s common stock at a conversion price that is the lower of (i) $1.00 per share and (ii) the volume-weighted average price for the last five trading days preceding the conversion date. All remaining terms of the Note remained the same. On October 21, 2016, a second Note Holder entered into a letter agreement whereby, effective as of August 1, 2016, they waived any and all defaults that may or may not have occurred prior to the date thereof (the “Second Waiver”). As consideration for the Second Waiver, the Company issued the Note Holder an aggregate of 30,000 shares of the Company’s common stock. The principal amount on the Note increased from $163,500 to $170,858 as the accrued interest amount, $7,358 as of August 1, 2016, was added to the principal amount of the Note. The maturity date of the Note was extended to January 1, 2017 and the Note shall pay interest as of August 1, 2016 at a rate of 15% per annum, payable in one lump sum on the maturity date. In addition, on any note conversion date from August 9, 2016 through January 1, 2017, the Note is convertible into shares of the Company’s common stock at a conversion price of $1.00 per share. On any Note conversion after January 1, 2017, the Note is convertible into shares of the Company’s common stock at a conversion price that is the lower of (i) $1.00 per share and (ii) the volume-weighted average price for the last five trading days preceding the conversion date. All remaining terms of the Note remained the same On October 18, 2017, a letter was sent to the board of directors and the CEO of the Company on behalf of one of the Company’s note holders, demanding that the Company repay its outstanding debt in the principal aggregate amount of $200,000, plus accrued interest, issued pursuant to a convertible note dated May 7, 2015. The Company has not been named in any legal proceeding relating to this matter and is in discussions with the note holder to resolve this matter. However, no assurance can be given that the Company will be able to resolve this matter or the timing of any such resolution. Glenn Tilley, a director of the Company, is the holder of $170,857 of principal as of December 31, 2017 of the aforementioned Notes. As of December 31, 2017, the Company was not compliant with the repayment terms of the Notes. As of December 31, 2017, the outstanding principal balance on the Notes was $522,668. The Company is currently conducting good faith negotiations with the Note Holders to further extend the maturity date, however, there can be no assurance that a further extension will be granted. The Company is currently accruing interest on the Notes at the default interest rate of 15% per annum. First Waiver In accordance with ASC 470, since the present value of the cash flows under the new debt instrument was not at least ten percent different from the present value of the remaining cash flows under the terms of the original debt instrument, the Company accounted for the First Waiver as a debt modification. Accordingly, the Company recorded a debt discount of $49,500 in the consolidated balance sheet. The debt discount was amortized to interest expense over the life of the note. Second Waiver In accordance with ASC 470, since the present value of the cash flows under the new debt instrument was at least ten percent different from the present value of the remaining cash flows under the terms of the original debt instrument, the Company accounted for the Second Waiver as a debt extinguishment. Accordingly, the Company recorded a loss on extinguishment of debt of $45,000 in the consolidated statement of operations. The Company assessed the conversion feature of the Note in default at the end of the reporting period and concluded that the conversion feature of the Note did not qualify as a derivative because the settlement terms indicate that the Note is indexed to the entity’s underlying stock. The Company will reassess the conversion feature of the Note for derivative treatment at the end of each subsequent reporting period. On February 22, 2016 (the “Effective Date”), the Company issued a convertible note in the principal aggregate amount of $170,000 to a private investor (the “February 2016 Note”). The note pays interest at a rate of 12% per annum and matures on August 19, 2016 (the “Maturity Date”). The Note is convertible into shares of the Company’s common stock at a conversion price equal to: (i) from the Effective Date through the Maturity Date at $1.00 per share; and (ii) beginning one day after the Maturity Date, or notwithstanding the foregoing, at any time after the Company has registered shares of its common stock underlying the Note in a registration statement on Form S-1 or any other form applicable thereto, the lower of i) $1.00 per share and ii) 65% of the volume-weighted average price for the last twenty trading days preceding the conversion date. The Company used the proceeds of the February 2016 Note to pay off a debenture issued in favor of a private investor on August 19, 2015. The debenture was in the principal amount of $150,000 and as of the date of this filing the investor has been paid all principal and interest due in full satisfaction thereof. As additional consideration for issuing the February 2016 Note, on the Effective Date the Company issued to the investor 35,000 shares of the Company’s restricted common stock. The Company recorded a $30,637 debt discount relating to the 35,000 shares of common stock issued. The debt discount was amortized to interest expense over the life of the convertible note. The intrinsic value of the February 2016 Note, when issued, gave rise to a beneficial conversion feature which was recorded as a discount to the note of $67,637 and was amortized over the period from issuance to the date that the debt matured. The Company assessed the conversion feature of the February 2016 Note on the date of issuance, on the date of default and at the end of each subsequent reporting period through September 30, 2016 and concluded the conversion feature of the note did not qualify as a derivative because there was no market mechanism for net settlement and it was not readily convertible to cash. The Company reassessed the conversion feature of the note for derivative treatment on December 31, 2016. Due to the fact that this convertible note has an option to convert at a variable amount, they are subject to derivative liability treatment. The Company has applied ASC No. 815, due to the potential for settlement in a variable quantity of shares. The conversion feature has been measured at fair value using a Black Scholes model at period end. The conversion feature, when reassessed, gave rise to a derivative liability of $204,300. In accordance with ASC 815 the $204,300 was charged to paid in-capital due to the fact a beneficial conversion feature was recorded on the original issue date. Gains and losses in future reporting periods from the change in fair value of the derivative liability will be recognized on the statements of operations. The Note holder converted a portion of the principal $1,500 and accrued interest $1,748 to 16,901 shares of common stock during the second quarter ended June 30, 2017. The outstanding principal balance on the convertible note at December 31, 2017 was $168,500. As of August 19, 2016, the Company was not compliant with the repayment terms of this note but no defaults under the note have been called by the note holder. The Company is currently conducting good faith negotiations with the note holder to further extend the maturity date, however, there can be no assurance that a further extension will be granted. The Company recorded $5,055 in penalty interest during the year ended December 31, 2017 as a result of the default. Accrued interest on this note is $52,678 as of December 31, 2017. Promissory Notes On September 15, 2015, the Company entered into a short-term loan agreement with an investor. The principal amount of the loan was $200,000. The first $100,000 of the loan was payable upon the Company raising $500,000 in a qualified offering (as defined therein). The remaining balance was payable upon the Company raising $1,000,000 in a qualified offering. The loan bears interest at a rate of 8%. On May 10, 2017, the Company paid all principal and interest due under the short-term loan in satisfaction thereof. On July 14, 2016, the Company closed a Credit Agreement (the “Credit Agreement”) by and among the Company and First Form, Inc. (the “Borrowers”) and Genlink Capital, LLC, as lender (“Genlink”). Pursuant to the Credit Agreement, Genlink agreed to loan the Company up to a maximum of $1 million for general operating expenses. An initial amount of $670,000 was funded by Genlink at the closing of the Credit Agreement. Any increase in the amount extended to the Borrowers shall be at the discretion of Genlink. The amounts borrowed pursuant to the Credit Agreement are evidenced by a Revolving Note (the “Revolving Note”) and the repayment of the Revolving Note is secured by a first position security interest in substantially all of the Company’s assets in favor of Genlink, as evidenced by a Security Agreement by and among the Borrowers and Genlink (the “Security Agreement”). The Revolving Note is due and payable, along with interest thereon, on December 20, 2017, and bears interest at the rate of 15% per annum, increasing to 19% upon the occurrence of an event of default. The Company incurred loan fees of $44,500 for entering into the Credit Agreement. The loan fees shall be amortized to interest expense over the life of the notes. The Company must pay a minimum of $75,000 in interest over the life of the loan. The principal balance on the note as of December 31, 2017 was $1,000,000. In December 2017, in exchange for an extension fee of $10,000, this Loan Agreement was converted into a one-year term loan and extend for one additional year, with monthly payments of $20,833 in principal plus interest at 15% and a balloon payment of $729,167 due at maturity on January 25, 2019. On December 15, 2017, the Company entered into a finance agreement with IPFS Corporation (“IPFS”). Pursuant to the terms of the agreement, IPFS loaned the Company the principal amount of $37,050, which would accrue interest at 11.952% per annum, to partially fund the payment of the premium of the Company’s D&amp;O insurance. The agreement requires the Company to make nine monthly payments of $3,243, including interest starting on January 3, 2018. At December 31, 2017, the outstanding balance related to this finance agreement was $37,050. Future maturities of debt are as follows: For the year ending December 31 2018 $ 968,956 2019 $ 750,000 </t>
  </si>
  <si>
    <t>Stockholders Deficit</t>
  </si>
  <si>
    <t>Stockholders Deficit [Abstract]</t>
  </si>
  <si>
    <t>STOCKHOLDERS DEFICIT</t>
  </si>
  <si>
    <t>NOTE 8 – STOCKHOLDERS DEFICIT Preferred Stock The Company has authorized 20,000,000 shares of preferred stock, with a par value of $0.00001 per share. As of December 31, 2017 and 2016, the Company has no shares of preferred stock issued and outstanding. Common Stock The Company has authorized 250,000,000 shares of common stock, with a par value of $0.00001 per share. As of December 31, 2017 and 2016, the Company has 17,403,527 and 17,074,470 shares of common stock issued and outstanding, respectively. Common stock issued in placement of debt As part of a securities purchase agreement entered into on February 19, 2016, the Company agreed to issue an investor 35,000 shares of our common stock. Common stock issued in debt modification As part of a debt modification entered into on March 31, 2016, the Company agreed to issue three investors an aggregate of 45,000 shares of our common stock. As part of a debt modification entered into on September 7, 2016, the Company agreed to issue an investor 40,000 shares of our common stock. As part of a debt modification entered into on October 21, 2016, the Company agreed to issue an investor 30,000 shares of our common stock. Common stock issued for services On March 31, 2016, 1,000 shares of common stock were granted to a certain employee with a fair value of $1,100. On June 30, 2016, 1,500 shares of common stock were granted to a certain employee with a fair value of $1,650. On September 30, 2016, 1,500 shares of common stock were granted to a certain employee with a fair value of $495. On December 31, 2016, 1,500 shares of common stock were granted to a certain employee with a fair value of $585. During the year ended December 31, 2016, 1,038,444 shares of common stock valued at $646,385 were issued to various consultants for professional services provided to the Company. As discussed in Note 11, on January 1, 2016, Jeromy Olson was issued 250,000 shares of common stock valued at $275,000 as per the terms of his employment agreement with the company as Chief Executive Officer. During the period January 1, 2017 through December 31, 2017, the Company issued 130,466 shares of its common stock at a fair value of $55,433 to a consultant pursuant to his agreement with the Company and service in such capacity. The shares were valued based upon the quoted closing trading price on the date of issuance. During the period January 1, 2017 through December 31, 2017, the Company issued 95,000 shares of common stock to three sales consultants, for services rendered at a fair value of $35,200. The shares were valued based upon the quoted closing trading price on the date of issuance. During the period January 1, 2017 through December 31, 2017, the Company issued 40,000 shares of common stock to NexPhase Global, a consulting firm owned in part by Mr. Olson, for services rendered at a fair value of $17,000. The shares were valued based upon the quoted closing trading price on the date of issuance. On July 27, 2017, the Company issued 40,000 shares of its common stock at a fair value of $16,800 to a firm pursuant to their agreement with the Company to provide investor relations and services in such capacity. The shares were valued based upon the quoted closing trading price on the date of issuance. During the period January 1, 2017 through December 31, 2017, the Company issued 7,500 shares of its common stock at a fair value of $3,000 to an employee for services. The shares were valued based upon the quoted closing trading price on the date of issuance. Sale of common stock During the year ended December 31, 2016, the Company sold 1,715,195 shares of common stock to investors in exchange for $1,886,712 in gross proceeds in connection with the private placement of the Company’s common stock. In connection with the private placement the Company incurred placement agent fees of $245,305 and legal fees of $50,000. In addition, 171,520 five year warrants with an exercise price of $1.10 were issued to the placement agent. The Company valued the warrants at $76,927 on the commitment date using a Black-Scholes-Merton option pricing model. The value of the warrants was a direct cost of the private placement and has been recorded as a reduction in additional paid in capital. Termination of Registration Statement On September 19, 2017, pursuant to Rule 477 under the Securities Act of 1933, as amended (the “Securities Act”), we withdrew our Registration Statement on Form S-1 (File No. 333-213385), together with all exhibits thereto, initially filed with the SEC on August 30, 2016, as subsequently amended on November 4, 2016 (the “Registration Statement”). The Registration Statement was not declared effective and no securities were issued or sold pursuant to the Registration Statement. 2016 Incentive Stock Option Plan On October 4, 2016, the Board approved the Sports Field 2016 Incentive Stock Option Plan (the “2016 Plan”). The Plan provides for the issuance of up to 2,500,000 shares of common stock of the Company through the grant of non-qualified options (the “Non-qualified Options”), incentive options (the “Incentive Options” and together with the Non-qualified Options, the “Options”) and restricted stock (the “Restricted Stock”) and unrestricted stock (the “Unrestricted Stock”) to directors, officers, consultants, attorneys, advisors and employees. The 2,500,000 shares available under the 2016 Plan represent approximately 15% of the Company’s issued and outstanding common stock as of October 4, 2016. The Board believes the 2,500,000 shares that may be awarded under the 2016 Plan should be sufficient to cover grants through at least the end of the fiscal year 2018. The 2016 Plan shall be administered by a committee consisting of two or more independent, non-employee and outside directors (the “Committee”). In the absence of such a Committee, the Board shall administer the 2016 Plan. The 2016 Plan is currently being administered by the Board. Options are subject to the following conditions: (i) The Committee determines the strike price of Incentive Options at the time the Incentive Options are granted. The assigned strike price must be no less than 100% of the Fair Market Value (as defined in the Plan) of the Company’s Common Stock. In the event that the recipient is a Ten Percent Owner (as defined in the Plan), the strike price must be no less than 110% of the Fair Market Value of the Company. (ii) The strike price of each Non-qualified Option will be at least 100% of the Fair Market Value of such share of the Company’s Common Stock on the date the Non-qualified Option is granted. (iii) The Committee fixes the term of Options, provided that Options may not be exercisable more than ten years from the date the Option is granted, and provided further that Incentive Options granted to a Ten Percent Owner may not be exercisable more than five years from the date the Incentive Option is granted. (iv) The Committee may designate the vesting period of Options. In the event that the Committee does not designate a vesting period for Options, the Options will vest in equal amounts on each fiscal quarter of the Company through the five (5) year anniversary of the date on which the Options were granted. The vesting period accelerates upon the consummation of a Sale Event (as defined in the Plan). (v) Options are not transferable and Options are exercisable only by the Options’ recipient, except upon the recipient’s death. (vi) Incentive Options may not be issued in an amount or manner where the amount of Incentive Options exercisable in one year entitles the holder to Common Stock of the Company with an aggregate Fair Market value of greater than $100,000. Awards of Restricted Stock are subject to the following conditions: (i) The Committee grants Restricted Stock Options and determines the restrictions on each Restricted Stock Award (as defined in the Plan). Upon the grant of a Restricted Stock Award and the payment of any applicable purchase price, grantee is considered the record owner of the Restricted Stock and entitled to vote the Restricted Stock if such Restricted Stock is entitled to voting rights. (ii) Restricted Stock may not be delivered to the grantee until the Restricted Stock has vested. (iii) Restricted Stock may not be sold, assigned, transferred, pledged or otherwise encumbered or disposed of except as provided in the Plan or in the Award Agreement (as defined in the Plan). Stock options issued for services On January 4, 2016, the Company issued a board member 200,000 common stock options for services, having a total fair value of approximately $97,500, with a vesting period of 2.00 years. These options expire on January 4, 2021. On November 3, 2016, the Company issued our CEO 175,000 common stock options for services, having a total fair value of approximately $30. 100,000 of the options vested immediately and 75,000 of the options vest on December 31, 2016. These options expire on November 3, 2021. On November 3, 2016, the Company issued NexPhase Global 175,000 common stock options for services, having a total fair value of approximately $613. 100,000 of the options vested immediately and 75,000 of the options vest on December 31, 2016. These options expire on November 3, 2021. On March 31, 2017, the Company issued our CEO 25,000 common stock options for
services, having a total fair value of approximately $7,500. These options expire on March 31, 2022. On May 17, 2017, the Company issued 200,000 common stock options to a board member for his services, having a total fair value of approximately $4,015. The options vest ratably over a two-year period and have a $1 strike price. On July 11, 2017, the Company issued 100,000 common stock options to a consultant for investor relations services at a fair value of $13,286. The options immediately vested and have a $0.35 strike price. The Company uses the Black-Scholes option pricing model to determine the fair value of the options granted. In applying the Black-Scholes option pricing model to options granted, the Company used the following weighted average assumptions: For The Year Ended December 31, 2017 2016 Risk free interest rate 1.43-1.50 % 1.26 - 1.73 % Dividend yield 0.00 % 0.00 % Expected volatility 42-43 % 40% - 45 % Expected life in years 2.5-3.5 2.5 - 5 Forfeiture Rate 0.00 % 0.00 % Since the Company has limited trading history, volatility was determined by averaging volatilities of comparable companies.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The following is a summary of the Company’s stock option activity during the years ended December 31, 2017 and 2016: Number Weighted Weighted Outstanding - December 31, 2015 430,000 $ 1.03 4.36 Granted 550,000 1.39 4.95 Exercised - - - Forfeited/Cancelled - - - Outstanding - December 31, 2016 972,500 $ 1.26 4.00 Exercisable - December 31, 2016 847,500 $ 1.23 4.02 Granted 325,000 0.86 5.00 Exercised - - - Forfeited/Cancelled - - - Outstanding - December 31, 2017 1,297,500 $ 1.14 3.34 Exercisable - December 31, 2017 1,180,000 $ 1.21 3.23 At December 31, 2017 and 2016, the total intrinsic value of options outstanding was $0 and $0, respectively. At December 31, 2017 and 2016, the total intrinsic value of options exercisable was $0 and $0, respectively. Stock-based compensation for stock options has been recorded in the consolidated statements of operations and totaled $30,607 for the year ended December 31, 2017 and $141,204 for the year ended December 31, 2016. As of December 31, 2017, the remaining balance of unamortized expense is $1,276 and is expected to be amortized over a remaining period of 2 years. Stock Warrants The following is a summary of the Company’s stock warrant activity during the years ended December 31, 2017 and 2016: Number of Weighted Weighted Outstanding - December 31, 2015 508,068 $ 1.00 3.13 Granted 171,520 1.10 5.00 Exercised - - - Forfeited/Cancelled - - - Outstanding - December 31, 2016 679,588 $ 1.03 2.66 Exercisable - December 31, 2016 679,588 $ 1.03 2.66 Granted - - - Exercised - - - Forfeited/Cancelled - - - Outstanding - December 31, 2017 679,588 $ 1.03 1.66 Exercisable - December 31, 2017 679,588 $ 1.03 1.66 At December 31, 2017 and 2016, the total intrinsic value of warrants outstanding and exercisable was $0 and $0, respectively.</t>
  </si>
  <si>
    <t>Related Party Transactions</t>
  </si>
  <si>
    <t>Related Party Transactions [Abstract]</t>
  </si>
  <si>
    <t>RELATED PARTY TRANSACTIONS</t>
  </si>
  <si>
    <t>NOTE 9 – RELATED PARTY TRANSACTIONS Jeromy Olson, the Chief Executive Officer of the Company, owns 50.0% of a sales management and consulting firm, NexPhase Global that provides sales services to the Company. These services include the retention of two full-time senior sales representatives including the current National Sales Director of the Company. Consulting expenses pertaining to the firm’s services were $177,000 for the year ended December 31, 2017. Included in consulting expense for the year ended December 31, 2017 were 40,000 shares of common stock valued at $17,000 issued to NexPhase Global. For years ended December 31, 2017 and 2016, NexPhase earned sales commissions of $74,517 and $79,211, respectively, and had accounts payable from the Company of $134,992 and $66,557, respectively. Consulting expenses pertaining to the firm’s services were $248,413 for the year ended December 31, 2016. Included in consulting expense for the year ended December 31, 2016 were 40,000 shares of common stock valued at $27,800 issued to NexPhase Global. The NexPhase consulting agreement was terminated on October 1, 2017. Glenn Tilley, a director of the Company, was issued 15,000 shares of our common stock as part of a Waiver entered into with Mr. Tilley on March 31, 2016. Mr. Tilley was issued an additional 30,000 shares of our common stock as part of a Second Waiver entered into with Mr. Tilley on October 21, 2016. As of December 31, 2017, $170,857 was outstanding under the Tilley note, plus accrued interest of $ 36,973. (See Note 7 - Convertible Notes - May 7, 2015 Notes).</t>
  </si>
  <si>
    <t>Employee Separation</t>
  </si>
  <si>
    <t>Employee Separation [Abstract]</t>
  </si>
  <si>
    <t>EMPLOYEE SEPARATION</t>
  </si>
  <si>
    <t>NOTE 10 – EMPLOYEE SEPARATION During the year the Company was engaged in an administrative proceeding against a former employee who was terminated from his positions with the Company for cause on May 12, 2014. The former employee claimed he was due between $24,000 and $48,000 in unpaid wages (the “Claim”). On December 30, 2016, the Company entered into a mutual general release and settlement agreement (the “Settlement Agreement”) with the former employee. Pursuant to the Settlement Agreement, the Company agreed to pay the former employee $45,000, payable in six equal installments of $7,500 on the first day of each month, beginning January 1, 2017 (the “Settlement Amount”). The Settlement Agreement also contains a general release by the former employee of the Company relating to the Claim, such release however is predicated on the Company making payments pursuant to the Settlement Agreement. As of December 31, 2017, the outstanding balance on this obligation was $0.</t>
  </si>
  <si>
    <t>Commitments and Contingencies [Abstract]</t>
  </si>
  <si>
    <t>COMMITMENTS AND CONTINGENCIES</t>
  </si>
  <si>
    <t>NOTE 11 – COMMITMENTS AND CONTINGENCIES Services Agreements On February 19, 2016 (the “Effective Date”), the Company entered into a Services Agreement with a consultant. The consultant agreed to provide investor relations services to the Company for a period of 12 months. As compensation for the services, the Company shall pay the consultant $12,000 per month and is obligated to issue 62,500 shares of the Company common stock upon the 90-day anniversary of the Effective Date and on the 180-day, 270-day and 360-day anniversary of the Effective Date, if the agreement is renewed as outline in the terms of the service. The Company may terminate this agreement by providing 5 days advance written notice in the first 60 days of entering into this agreement and with 30 days advance written notice thereafter for the duration of the agreement. The contract was terminated during the fourth quarter of 2016. Unvested shares are revalued at the end of each reporting period until they vest and are expensed on a straight-line basis over the term of the agreement. The Company has recorded compensation expense relating to the equity portion of the agreement of $98,506 during the year ended December 31, 2016. Consulting Agreements In March 2014, the Company reached an agreement with a consulting firm owned by the CEO of the Company, NexPhase, to provide non-exclusive sales services. The consulting firm will receive between 3.5% and 5% commissions on sales referred to the Company. In addition, the consulting firm will receive a monthly fee of $6,000, 50,000 shares of common stock upon execution of the agreement, and 10,000 shares of common stock at the beginning of each three month period for the term of the agreement and any renewal periods thereafter. The agreement is for 18 months, and is renewable for successive 18 month terms. On December 10, 2014, the consulting agreement was amended. The monthly fee was increased to $10,000 per month retroactive to September 1, 2014 and 50,000 additional shares of common stock were issued. In addition, the consulting firm will be issued qualified stock options as follows:
● 100,000 stock options at an exercise price of $1.50 per share that vest on December 31, 2015
● 100,000 stock options at an exercise price of $1.75 per share that vest on December 31, 2016
● 100,000 stock options at an exercise price of $2.50 per share that vest on December 31, 2017 On November 3, 2016, the Board, pursuant to the consulting agreement, approved the issuance of (i) qualified options to purchase 100,000 shares of the Company’s Common Stock at a price of $1.50 vesting immediately with a grant date of November 3, 2016 and (ii) qualified options to purchase 75,000 shares of the Company’s Common Stock at a price of $1.75 vesting on December 31, 2016. The consultant is due additional option grants pursuant to the consulting agreement, however, those grants were being deferred to comply with the terms of the issuance of incentive options in the 2016 Plan. On March 14, 2016, the consulting agreement was further amended. The monthly fee was increased to $20,000 per month for a period of twelve months. At the end of the twelve month period the monthly payment reverts back to $10,000. The NexPhase consulting agreement was terminated on October 1, 2017. In February 2015, the Company reached an agreement with a consulting firm to provide non-exclusive sales services with an effective date of February 10, 2015 (the “Effective Date”). The agreement expires on December 31, 2017 and automatically renews for successive one year terms unless either party notifies the other, in writing, of its intention not to renew at least 15 days before the end of the initial term of this agreement or any renewal term. As compensation for the services, the consultant will receive (i) 5% commissions on sales of products or services other than turf referred to the Company; (ii) commission based on square footage of turf sold to certain parties as outlined in the agreement; (iii) 100,000 shares of the Company common stock (the “Payment Shares”) upon execution of the agreement, which shall be subject to certain Clawback provisions. “Clawback” means (i) if this agreement is terminated by the Company prior to December 31, 2016, then 50,000 of the Payment Shares shall be forfeited, and cancelled by the Company; and (i) if this Agreement is terminated by the Company prior to December 31, 2017, then 25,000 of the Payment Shares shall be forfeited, and cancelled by the Company. No equity compensation will be owed in connection with any renewal term. Unvested shares are revalued at the end of each reporting period until they vest and are expensed on a straight-line basis over the term of the agreement. The Company has recorded compensation expense relating to the
equity portion of the agreement of $23,095 and $13,209 during the years ended December 31, 2017 and 2016, respectively. Employment Agreements In September 2014, Jeromy Olson entered into a 40 month employment agreement to serve in the capacity of CEO, with subsequent one year renewal periods (the “Olson Employment Agreement”). The CEO will receive a monthly salary of $10,000 that (1) will increase to $13,000 upon the Company achieving gross revenues of at least $10,000,000, as amended, and an operating margin of at least 15%, and (2) will increase to $16,000 per month upon the Company achieving gross revenues of at least $15,000,000 and an operating margin of at least 15%. The agreement provides for cash bonuses of 15% of the annual Adjusted EBITDA between $1 and $1,000,000, 10% of the annual Adjusted EBITDA between $1,000,001 and $2,000,000 and 5% of the annual Adjusted EBITDA greater than $2,000,000. For purposes of the agreement, Adjusted EBITDA is defined as earnings before interest, taxes, depreciation and amortization less share based payments, gains or losses on derivative instruments and other non-cash items approved by the Board of Directors. The CEO was issued 250,000 shares of common stock on the date of the agreement and received 250,000 shares of common stock on January 1, 2016. Lastly, the CEO will be issued qualified stock options as follows:
● 100,000 stock options at an exercise price of $1.50 per share that vest on December 31, 2015
● 100,000 stock options at an exercise price of $1.75 per share that vest on December 31, 2016
● 100,000 stock options at an exercise price of $2.50 per share that vest on December 31, 2017 On November 3, 2016, the Board, pursuant to the Olson Employment Agreement (as defined above), approved the issuance of (i) qualified options to purchase 100,000 shares of the Company’s Common Stock at a price of $1.50 vesting immediately with a grant date of November 3, 2016, (ii) qualified options to purchase 75,000 shares of the Company’s Common Stock at a price of $1.75 vesting on December 31, 2016, and (iii) qualified options to purchase 25,000 shares of the Company’s Common Stock at a price of $1.75 vesting on December 31, 2016, which options were issued in the first quarter of 2017. The CEO is due additional option grants pursuant to the consulting agreement, however, those grants were deferred to comply with the terms of the issuance of incentive options in the 2016 Plan. Director Agreements On January 29, 2015, the Company entered into a director agreement (“Director Agreement”) with Tracy Burzycki, concurrent with Ms. Burzycki’s appointment to the Board of Directors of the Company (the “Board”) effective January 29, 2015. The Director Agreement may, at the option of the Board, be automatically renewed on such date that Ms. Burzycki is re-elected to the Board. Pursuant to the Director Agreement, Ms. Burzycki is to be paid a stipend of $1,000 per meeting of the Board, which shall be contingent upon her attendance at the meetings being in person, rather than via telephone or some other electronic medium. Additionally, Ms. Burzycki received non-qualified stock options to purchase 200,000 common shares at an exercise price of $1.00 per share. The options shall vest in equal amounts over a period of two years at the rate of 25,000 shares per quarter on the last day of each such quarter, commencing in the first quarter of 2015. The total grant date value of the options was $82,140 which shall be expensed over the vesting period. On August 27, 2015, the Company entered into a director agreement with Glenn Appel, concurrent with Mr. Appel’s appointment to the Board of Directors of the Company effective August 27, 2015. The Director Agreement may, at the option of the Board, be automatically renewed on such date that Mr. Appel is re-elected to the Board. Pursuant to the Director Agreement, Mr. Appel is to be paid a stipend of One Thousand Dollars ($1,000) per meeting of the Board, which shall be contingent upon his attendance at the meetings being in person, rather than via telephone or some other electronic medium. Additionally, Mr. Appel receive non-qualified stock options to purchase Two Hundred Thousand (200,000) shares of the Company’s common stock. The exercise price of the Options shall be One Dollar ($1.00) per share. The Options shall vest in equal amounts over a period of Two (2) years at the rate of Twenty Five Thousand (25,000) shares per fiscal quarter on the last day of each such quarter, commencing in the third fiscal quarter of 2015. The total grant date value of the options was $80,932 which shall be expensed over the vesting period. On January 4, 2016, the Company entered into a director agreement with Glenn Tilley, concurrent with Mr. Tilley’s appointment to the Board of Directors of the Company (the “Board”) effective January 4, 2016. The director agreement may, at the option of the Board, be automatically renewed on such date that Mr. Tilley is re-elected to the Board. Pursuant to the director agreement, Mr. Tilley is to be paid a stipend of One Thousand Dollars ($1,000) per meeting of the Board, which shall be contingent upon his attendance at the meetings being in person, rather than via telephone or some other electronic medium. Additionally, Mr. Tilley shall receive non-qualified stock options (the “Options”) to purchase Two Hundred Thousand (200,000) shares of the Company’s common stock. The exercise price of the Options shall be One Dollar ($1.00) per share. The Options shall vest in equal amounts over a period of two (2) years at the rate of Twenty Five Thousand (25,000) shares per fiscal quarter on the last day of each such quarter, commencing January 4, 2016. The total grant date value of the options was $97,535 which shall be expensed over the vesting period. On May 15, 2017, the Company entered into a director agreement (“Minichiello Director Agreement”) with Tom Minichiello, concurrent with Mr. Minichiello’s appointment to the Board of Directors of the Company (the “Board”) effective May 15, 2017. The Minichiello Director Agreement may, at the option of the Board, be automatically renewed on such date that Mr. Minichiello is re-elected to the Board. Pursuant to the Director Agreement, Mr. Minichiello is to be paid a stipend of One Thousand Dollars ($1,000) per meeting of the Board, which shall be contingent upon his attendance at the meetings being in person, rather than via telephone or some other electronic medium. Additionally, Mr. Minichiello shall receive non-qualified stock options (the “Options”) to purchase up to Two Hundred Thousand (200,000) shares of the Company’s common stock. The exercise price of the Options shall be One Dollar ($1.00) per share. The Options shall vest in equal amounts over a period of two (2) years at the rate of Twenty Five Thousand (25,000) shares per fiscal quarter on the last day of each such quarter. The total grant date value of the options was $4,017 which shall be expensed over the vesting period. Advisory Board Agreements On February 11, 2016, the Company entered into an advisory board agreement with John Brenkus, effective June 1, 2016 (the (“Effective Date”). The term of the agreement is for a period of 24 months commencing on the Effective Date. Pursuant to the agreement, Mr. Brenkus is to be issued 25,000 shares of the Company common stock at the beginning of each quarter starting on the Effective Date through the term of the agreement. The Company has recorded compensation expense relating to the agreement of $7,500 and $28,157 during the years ended December 31, 2017 and 2016, respectively. As of December 31, 2017, this agreement has been terminated. Supply Agreement On December 2, 2015, IMG Academy LLC (“IMG”) and the Company entered into an Official Supplier Agreement (the “Agreement”). The term of the Agreement is January 1, 2016 through December 31, 2019 (the “Term”). Under the Agreement, The Company is to be the “Official Supplier” of IMG in connection with certain of the Company’s products and related services during the Term. Additionally, the Agreement provides
the Company with certain promotional opportunities and supplier benefits including but not limited to (i) on-site signage and Company brand exposure (ii) the opportunity to install up to 4 test turf plots (the “Test Plots”) in order for the Company to conduct research on its turf products and the ability to use IMG athletes as participants in such testing (ii) opportunity to schedule site visits of test plots for potential Company customers and (iv) access to IMG’s personnel to include Head Coaches, Athletic Director and Administrators, subject to clearances and applicable rules of governing bodies such as NCAA. As consideration for its designation as IMG’s “Official Supplier” the Company must pay IMG three installments of $208,000 during the Term as specified in the Agreement. For the years ended December 31, 2017 and 2016, the company has recorded $156,500 of expense related to the agreement. Placement Agent and Finders Agreements The Company entered into an exclusive Financial Advisory and Investment Banking Agreement with Spartan Capital Securities, LLC (“Spartan”) effective November 20, 2013 (the “2013 Spartan Advisory Agreement”). Pursuant to the 2013 Spartan Advisory Agreement, Spartan will act as the Company’s exclusive financial advisor and placement agent to assist the Company in connection with a best efforts private placement (the “2013 Financing”) of up to $5 million of the Company’s equity securities (the “Securities”) and a reverse merger. The Company, upon closing of the 2013 Financing, shall pay consideration to Spartan, in cash, a fee in an amount equal to 10% of the aggregate gross proceeds raised in the 2013 Financing. The Company shall grant and deliver to Spartan at the closing of the 2013 Financing, for nominal consideration, five year warrants (the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 year period commencing on the closing to which they relate at an exercise price equal to the purchase price per share of Common Stock paid by investors in the 2013 Financing or, in the case of exercisable, convertible, or exchangeable securities, the exercise, conversion or exchange price thereof. If the Financing is consummated by means of more than one closing, Spartan shall be entitled to the fees provided herein with respect to each such closing. Along with the above fees, the Company shall pay (i) a $10,000 engagement fees upon execution of the agreement, (ii) 3% of the gross proceeds raised for expenses incurred by Spartan in connection with this 2013 Financing, together with cost of background checks on the officers and directors of the Company and (iii) a monthly fee of $10,000 for 24 months contingent upon Spartan successfully raising $3.5 million under the 2013 Financing. The Company entered into a second exclusive Financial Advisory and Investment Banking Agreement with Spartan Capital Securities, LLC (“Spartan”) effective October 1, 2015 (the “2015 Spartan Advisory Agreement”). Pursuant to the 2015 Spartan Advisory Agreement, Spartan will act as the Company’s exclusive financial advisor and placement agent to assist the Company in connection with a best efforts private placement (the “2015 Financing”) of up to $3.5 million or 3,181,819 shares (the “Shares”) of the common stock of the Company at $1.10 per Share. Spartan shall have the right to place up to an additional $700,000 or 636,364 Shares in the 2015 Financing to cover over-allotments at the same price and on the same terms as the other Shares sold in the 2015 Financing. The 2015 Spartan Advisory Agreement expires on January 1, 2019. The Company, upon closing of the 2015 Financing, shall pay consideration to Spartan, in cash, a fee in an amount equal to 10% of the aggregate gross proceeds raised in the 2015 Financing. The Company shall grant and deliver to Spartan at the closing of the 2015 Financing, for nominal consideration, five year warrants (the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 year period commencing on the closing to which they relate at an exercise price equal to the purchase price per share of Common Stock paid by investors in the 2015 Financing or, in the case of exercisable, convertible, or exchangeable securities, the exercise, conversion or exchange price thereof. If the 2015 Financing is consummated by means of more than one closing, Spartan shall be entitled to the fees provided herein with respect to each such closing. (See Note 8 sale of common stock). Along with the above fees, the Company shall pay (i) $15,000 engagement fees upon execution of the agreement, (ii) 3% of the gross proceeds raised for expenses incurred by Spartan in connection with this Financing, together with cost of background checks on the officers and directors of the Company, (iii) a monthly fee of $10,000 for 4 months for the period commencing October 1, 2015 through January 1, 2016; and contingent upon Spartan successfully raising $2.0 million under the 2015 Financing (iv) a monthly fee of $5,000 for 6 months for the period commencing February 1, 2016 through July 1, 2016; (v) a monthly fee of $7,500 for 6 months for the period commencing August 1, 2016 through January 1, 2017; (vi) a monthly fee of $10,000 for 12 months for the period commencing February 1, 2017 through January 1, 2018; (vii) a monthly fee of $13,700 for 12 months for the period commencing February 1, 2018 through January 1, 2019. The obligation to pay the monthly fee shall survive any termination of this agreement. As of December 31, 2017 and 2016, Spartan was owed fees of $153,750 and $0, respectively. Litigation On October 18, 2017, a letter was sent to the board of directors and the CEO of the Company on behalf of one of the Company’s note holders, demanding that the Company repay its outstanding debt in the principal aggregate amount of $200,000, plus accrued interest, issued pursuant to a convertible note dated May 7, 2015. The Company has not been named in any legal proceeding relating to this matter and is in discussions with the note holder to resolve this matter. However, no assurance can be given that the Company will be able to resolve this matter or the timing of any such resolution. On January 26, 2018, the Company and one of its historical clients executed a Settlement Agreement, pursuant to which the Company is obligated to remediate a track which was improperly installed by one of the Company’s subcontractors. No later the July 15, 2018, the Company is obligated to complete installment of a replacement track which is of the same or comparable specifications as in the original contract. Upon completion of the installation, the client is obligated to release from escrow a retainage amount of $ 110,000. During construction, the Company’s insurance company is obligated to release from escrow funds to cover the expected construction costs of $ 370,000; the remediation is entirely funded with insurance proceeds. On December 30, 2016, the Company entered into a mutual general release and settlement agreement (the “Settlement Agreement”) with the former employee. Pursuant to the Settlement Agreement, the Company agreed to pay the former employee $45,000, payable in six equal installments of $7,500 on the first day of each month, beginning January 1, 2017 (the “Settlement Amount”). The Settlement Agreement also contains a general release by the former employee of the Company relating to the Claim, such release however is predicated on the Company making payments pursuant to the Settlement Agreement. As of December 31, 2017, the outstanding balance on this obligation was $0. Operating Leases On September 23, 2015, the Company entered into a new lease agreement for its office space in Illinois. The lease commences on January 1, 2016 and expires on December 31, 2016. The lease has minimum monthly payments of $1,045. The rents for the first and seventh months of 2016 are free. The lease automatically renews for periods of 12 months unless three months’ notice is provided by either the Company or the landlord. The Company was required to pay a security deposit to the lessor totaling $2,090. On January 1, 2018, the Company entered into a new lease agreement for its office space in Illinois. The lease commences on January 1, 2018 and expires on December 31, 2020. For 2018, the lease has minimum monthly payments of $1,367; thereafter, the minimum monthly payment shall increase by the lesser of CPI or 5%. Rent expense was $20,295 and $14,908 for the years ended December 31, 2017 and 2016, respectively. Future lease payments for the years ended December 31 are as follows:
2019 $ 17,224
2020 18,085
Total $ 35,309 The table above assumes a 5% increase in minimum monthly payment each year.</t>
  </si>
  <si>
    <t>Income Taxes</t>
  </si>
  <si>
    <t>Income Taxes [Abstract]</t>
  </si>
  <si>
    <t>INCOME TAXES</t>
  </si>
  <si>
    <t>NOTE 12 – INCOME TAXES Per FASB ASC 740-10, disclosure is not required of an uncertain tax position unless it is considered probable that a claim will be asserted and there is a more-likely-than-not possibility that the outcome will be unfavorable. Using this guidance, as of December 31, 2017, the Company has no uncertain tax positions that qualify for either recognition or disclosure in the financial statements. The Company’s 2017, 2016, 2015 and 2014 Federal and State tax returns remain subject to examination by their respective taxing authorities. Neither of the Company’s Federal or State tax returns are currently under examination. On December 22, 2017, President Trump signed into law the “Tax Cuts and Jobs Act” (TCJA) that significantly reformed the Internal Revenue Code of 1986, as amended. The TCJA reduces the corporate tax rate to 21 percent beginning with years starting January 1, 2018. Because a change in tax law is accounted for in the period of enactment, the deferred tax assets and liabilities have been adjusted to the newly enacted U.S. corporate rate, and the related impact to the tax expense has been recognized in the current year. Components of deferred tax assets are as follows:
December 31,
2017 2016
Current deferred tax asset:
Stock based compensation $ 177,785 $ 496,900
Accrual to cash method accounting items 214,745 1,135,700
Less valuation allowance (392,530 ) (1,632,600 )
Net current deferred tax asset - -
Non-current deferred tax assets:
Expected income tax benefit from NOL carry-forwards 3,032,075 2,332,300
Less valuation allowance (3,032,075 ) (2,332,300 )
Net non-current deferred tax asset $ - $ - Income Tax Provision in the Consolidated Statements of Operations A reconciliation of the federal statutory income tax rate and the effective income tax rate as a percentage of income before income taxes is as follows:
For the Year Ended
December 31,
2017 2016
U.S. statutory federal tax rate (21.0 )% (34.0 )%
State income taxes, net of federal tax benefit (2.6 )% (2.6 )%
Shares issued for services 9.4 % 9.4 %
Shares issued in a separation agreement 0.0 % 0.0 %
Tax rate change (0.9 )% (0.9 )%
Deferred tax true-up (8.1 )% (8.1 )%
Other permanent differences 1.9 % 1.9 %
Change in valuation allowance 21.3 % 34.3 %
Effective income tax rate 0.0 % 0.0 % Income Tax Provision in the Consolidated Statements of Operations A reconciliation of the federal statutory income tax rate and the effective income tax rate as a percentage of income before income taxes is as follow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reverse. The effect on deferred tax assets and liabilities from a change in tax rates is recognized in the Consolidated Statement of Operations in the period that includes the enactment date. The Company has available at December 31, 2017 unused federal and state net operating loss carry forwards totaling approximately $13,929,813 that may be applied against future taxable income that expire through 2029. Management believes it is more likely than not that all of the deferred tax asset will not be realized. A valuation allowance has been provided for the entire deferred tax asset. The valuation allowance decreased approximately $540,295 and increased $1,265,700 for the years ended December 31, 2017 and 2016, respectively.</t>
  </si>
  <si>
    <t>Subsequent Events</t>
  </si>
  <si>
    <t>Subsequent Events [Abstract]</t>
  </si>
  <si>
    <t>SUBSEQUENT EVENTS</t>
  </si>
  <si>
    <t>NOTE 13 – SUBSEQUENT EVENTS Subsequent to December 31, 2017, 30,687 shares of common stock were issued to consultants for professional services provided to the Company.</t>
  </si>
  <si>
    <t>Significant Accounting Policies (Policies)</t>
  </si>
  <si>
    <t>Basis of Presentation</t>
  </si>
  <si>
    <t>Basis of Presentation The accompanying consolidated financial statements and related notes have been prepared in accordance with accounting principles generally accepted in the United States of America (“U.S. GAAP”).</t>
  </si>
  <si>
    <t>Principles of Consolidation</t>
  </si>
  <si>
    <t>Principles of Consolidation The accompanying consolidated financial statements include the accounts of Sports Field Holdings, Inc. and its wholly owned subsidiaries. All significant intercompany account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ctual results could differ from those estimates. The Company’s significant estimates and assumptions include the accounts receivable allowance for doubtful accounts, warranty reserve, percentage of completion revenue recognition method, assumptions used in the fair value of stock-based compensation, valuation of derivative liabilities and the valuation allowance relating to the Company’s deferred tax assets.</t>
  </si>
  <si>
    <t>Revenues and Cost Recognition</t>
  </si>
  <si>
    <t>Revenues and Cost Recognition Revenues from construction contracts are included in contract revenue in the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Costs and estimated earnings in excess of billings are comprised principally of revenue recognized on contracts (on the percentage-of-completion method) for which billings had not been presented to customers because the amounts were not billable under the contract terms at the balance sheet date. In accordance with the contract terms, any unbilled receivables at period end will be billed subsequently. Amounts are billed based on contractual terms. Billings in excess of costs and estimated earnings represent billings in excess of revenues recognized.</t>
  </si>
  <si>
    <t>Inventory Inventory is stated at the lower of cost (first-in, first out) or net realizable value and consists primarily of construction materials.</t>
  </si>
  <si>
    <t>Property, Plant and Equipment Property, plant and equipment are carried at cost less accumulated depreciation and amortization. Depreciation and amortization are calculated using the straight-line method over the estimated useful lives of the assets, which generally range from 3 to 5 years. Gains and losses from the retirement or disposition of property and equipment are included in operations in the period incurred. Maintenance and repairs are expensed as incurred.</t>
  </si>
  <si>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t>
  </si>
  <si>
    <t>Accounts Receivable and Allowance for Doubtful Accounts</t>
  </si>
  <si>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December 31, 2017 and 2016, the Company’s accounts receivable balance was $53,229 and $354,159, respectively, and the allowance for doubtful accounts is $0 in each period.</t>
  </si>
  <si>
    <t>Research and Development</t>
  </si>
  <si>
    <t>Research and Development Research and development expenses are charged to operations as incurred. For the years ended December 31, 2017 and 2016, the Company incurred research and development expenses of $1,880 and $90,897, respectively.</t>
  </si>
  <si>
    <t>Warranty Costs</t>
  </si>
  <si>
    <t>Warranty Costs The Company generally provides a warranty on the products installed for up to 8 years with certain limitations and exclusions based upon the manufacturer’s product warranty. The Company’s subcontractors provide a 1 year warranty to the Company against defects in material or workmanship. The Company has accrued a warranty reserve of $50,000 and $50,000 as of December 31, 2017 and 2016, respectively which is included in accounts payable and accrued expenses on the consolidated balance sheets. See Note 4 for warranty expenses incurred during the year ended December 31, 2017 and 2016.</t>
  </si>
  <si>
    <t>Fair Value of Financial Instruments</t>
  </si>
  <si>
    <t>Fair Value of Financial Instru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nd certain notes payable approximate their fair values because of the short maturity of these instruments. Transactions involving related parties cannot be presumed to be carried out on an arm’s-length basis, as the requisite conditions of competitive, free-market dealings may not exist. The Company’s Level 3 financial liabilities consist of the derivative conversion feature on a convertible note issued in 2016. The Company valued the conversion features using a Black Scholes model. These models incorporate transaction details such as the Company’s stock price, contractual terms, maturity, risk free rates, and volatility as of the date of issuance and each balance sheet date. The Company utilized the following management assumptions in valuing the derivative conversion feature at December 31, 2017 and 2016: 2017 2016 Exercise price $0.23 $0.19 Expected dividends 0% 0% Expected volatility 45.51% 44.24% Risk fee interest rate 1.31% 0.85% Term 1 year 1 year</t>
  </si>
  <si>
    <t>Fair Value of Financial Assets and Liabilities Measured on a Recurring Basis</t>
  </si>
  <si>
    <t>Fair Value of Financial Assets and Liabilities Measured on a Recurring Basis The Company uses Level 3 of the fair value hierarchy to measure the fair value of the derivative liabilities and revalues its derivative liability at every reporting period and recognizes gains or losses in the statements of operations that are attributable to the change in the fair value of the derivative liability. Financial assets and liabilities measured at fair value on a recurring basis are summarized below and disclosed on the balance sheets as follows:
Carrying Fair Value Measurement Using
As of December 31, 2017 Value Level 1 Level 2 Level 3 Total
Derivative conversion feature on convertible note $ 84,200 $ - $ - $ 84,200 $ 84,200
Carrying Fair Value Measurement Using
As of December 31, 2016 Value Level 1 Level 2 Level 3 Total
Derivative conversion feature on convertible note $ 204,300 $ 204,300 $ 204,300 The unobservable level 3 inputs used by the Company was the expected volatility assumption used in the option pricing model. Expected volatility is based on the historical stock price volatility of comparable companies common stock, as our stock does not have sufficient historical trading activity. The table below provides a summary of
the changes in fair value, including net transfers in and/or out, of all financial assets and liabilities measured at fair value on a recurring basis using significant unobservable inputs (Level 3) during the period December 31, 2016 through December 31, 2017:
Fair Value Measurement Using Level 3 Inputs
Derivative conversion feature on convertible note Total
Balance, December 31, 2015 $ - $ -
Purchases, issuances, reassessments and settlements 204,300 204,300
Change in fair value - -
Balance, December 31, 2016 204,300 204,300
Purchases, issuances, reassessments and settlements - -
Change in fair value (120,100 ) (120,100 )
Balance, December 31, 2017 $ 84,200 $ 84,200 Changes in the unobservable input values could potentially cause material changes in the fair value of the Company’s Level 3 financial instruments. The significant unobservable inputs used in the fair value measurements is the expected volatility assumption. A significant increase (decrease) in the expected volatility assumption could potentially result in a higher (lower) fair value measurement.</t>
  </si>
  <si>
    <t>Beneficial Conversion Feature</t>
  </si>
  <si>
    <t>Beneficial Conversion Feature For conventional convertible debt where the rate of conversion is below market value, the Company records a “beneficial conversion feature” (“BCF”) and related debt discount. When the Company records a BCF the intrinsic value of the BCF would be recorded as a debt discount against the face amount of the respective debt instrument. The debt discount attributable to the BCF is amortized over the period from issuance to the date that the debt matures.</t>
  </si>
  <si>
    <t>Derivative Instruments</t>
  </si>
  <si>
    <t>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t>
  </si>
  <si>
    <t>Net Loss Per Common Share</t>
  </si>
  <si>
    <t>Net Loss Per Common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years ended December 31, 2017 and 2016, respectively, are as follows: December 31, 2017 2016 Warrants to purchase common stock 679,588 679,588 Options to purchase common stock 1,297,500 972,500 Unvested restricted common shares - 75,000 Convertible Notes 2,693,515 2,716,006 Totals 4,670,603 4,443,094</t>
  </si>
  <si>
    <t>Shares outstanding</t>
  </si>
  <si>
    <t>Shares outstanding Shares outstanding include shares of unvested restricted stock. Unvested restricted stock included in reportable shares outstanding was 0 and 75,000 shares as of December 31, 2017 and 2016, respectively. Shares of unvested restricted stock are excluded from our calculation of basic weighted average shares outstanding. Their dilutive impact was not added back in the calculation of diluted weighted average shares outstanding since the Company had a net loss during both years.</t>
  </si>
  <si>
    <t>Significant Customers</t>
  </si>
  <si>
    <t>Significant Customers The Company’s business focuses on securing a smaller number of high quality, highly profitable projects, which sometimes results in having a concentration of sales and accounts receivable among a few customers. This concentration is customary among the design and build industry for a company of our size. As we continue to grow and are awarded more projects, this concentration will continue to decrease. For the year ended December 31, 2017, the Company had 2 customers that represented 47% and 44% of the total revenue and for the year ended December 31, 2016, the Company had three customers that represented 22%, 18%, and 45% of the total revenue.</t>
  </si>
  <si>
    <t>Reclassifications</t>
  </si>
  <si>
    <t>Reclassifications Certain items in the prior year financial statements have been reclassified to conform to the current year presentation.</t>
  </si>
  <si>
    <t>Recent Accounting Pronouncements</t>
  </si>
  <si>
    <t>Recent Accounting Pronouncements 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retrospective or modified retrospective transition method. The adoption of ASU 2014-15 will not impact our consolidated financial position, results of operations or cash flows. In February 2016, the Financial Accounting Standards Board (“FASB”) issued Accounting Standards Update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on our consolidated financial statements. In March 2016, the Financial Accounting Standards Board (“FASB”) issued Accounting Standards Update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In April 2016, the Financial Accounting Standards Board (“FASB”) issued Accounting Standards Update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In April 2016, the Financial Accounting Standards Board (‘FASB”) issued Accounting Standards Update (“ASU”) No. 2016-10, “Revenue from Contracts with Customers: Identifying Performance Obligations and Licensing” (topic 606). In March 2016, the Financial Accounting Standards Board (‘FASB”) issued Accounting Standards Update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adoption will not impact our financial statements. In August 2016, the Financial Accounting Standards Board (‘FASB”) issued Accounting Standards Update (“ASU”) No. 2016-15, “Statement of Cash Flows - Classification of Certain Cash Receipts and Cash Payments.” ASU No. 2016-15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adoption will not impact our financial statements. In November 2016, the FASB issued ASU No. 2016-18 “Statement of Cash Flows (Topic 230), Restricted Cash” which provides guidance on the presentation of restricted cash and restricted cash equivalents in the statements of cash flows. The new guidance requires restricted cash and restricted cash equivalents to be included within the cash and cash equivalents balances when reconciling the beginning-of-period and end-of-period amounts shown on the statements of cash flows. The ASU is effective for reporting periods beginning after December 15, 2017 with early adoption permitted. The adoption will not impact our financial statements. In January 2017, the FASB issued ASU No. 2017-04 “Intangibles—Goodwill and Other (Topic 350), Simplifying the Test for Goodwill Impairment” which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SU is effective for reporting periods beginning after December 15, 2019 with early adoption permitted for interim or annual goodwill impairment tests performed on testing dates after January 1, 2017. The adoption will not impact our financial statements. There were no other new accounting pronouncements that were issued or became effective since the issuance of our 2016 Annual Report on Form 10-K that had, or are expected to have, a material impact on our consolidated financial position, results of operations or cash flows.</t>
  </si>
  <si>
    <t>Subsequent Events Management has evaluated subsequent events or transactions occurring through the date on which the financial statements were issued. Based upon the evaluation, the Company did not identify any recognized or non-recognized subsequent events that would have required adjustment or disclosure in the consolidated financial statements, except as disclosed.</t>
  </si>
  <si>
    <t>Significant Accounting Policies (Tables)</t>
  </si>
  <si>
    <t>Significant Accounting Policies [Line Items]</t>
  </si>
  <si>
    <t>Schedule of assumptions in valuing the derivative conversion feature</t>
  </si>
  <si>
    <t xml:space="preserve"> 2017 2016 Exercise price $0.23 $0.19 Expected dividends 0% 0% Expected volatility 45.51% 44.24% Risk fee interest rate 1.31% 0.85% Term 1 year 1 year</t>
  </si>
  <si>
    <t>Schedule of financial assets and liabilities measured at fair value on a recurring basis</t>
  </si>
  <si>
    <t>Carrying Fair Value Measurement Using
As of December 31, 2017 Value Level 1 Level 2 Level 3 Total
Derivative conversion feature on convertible note $ 84,200 $ - $ - $ 84,200 $ 84,200
Carrying Fair Value Measurement Using
As of December 31, 2016 Value Level 1 Level 2 Level 3 Total
Derivative conversion feature on convertible note $ 204,300 $ 204,300 $ 204,300</t>
  </si>
  <si>
    <t>Schedule of anti-dilutive securities excluded from computation of basic and diluted net loss per share</t>
  </si>
  <si>
    <t xml:space="preserve"> December 31, 2017 2016 Warrants to purchase common stock 679,588 679,588 Options to purchase common stock 1,297,500- 972,500 Unvested restricted common shares - 75,000 Convertible Notes 2,693,515 2,716,006 Totals 4,670,603 4,443,094 </t>
  </si>
  <si>
    <t>Level 3 Inputs [Member]</t>
  </si>
  <si>
    <t xml:space="preserve"> Fair Value Derivative Total Balance, December 31, 2015 $ - $ - Purchases, issuances, reassessments and settlements 204,300 204,300 Change in fair value - - Balance, December 31, 2016 204,300 204,300 Purchases, issuances, reassessments and settlements - - Change in fair value (120,100 ) (120,100 ) Balance, December 31, 2017 $ 84,200 $ 84,200 </t>
  </si>
  <si>
    <t>Costs and Estimated Earnings on Contracts in Process (Tables)</t>
  </si>
  <si>
    <t>Summary of costs, billings, and estimated earnings on contracts in process</t>
  </si>
  <si>
    <t xml:space="preserve"> December 31, December 31, 2017 2016 Costs incurred on contracts in progress $ 12,289,931 $ 6,299,675 Estimated earnings (losses) 771,512 (320,450 ) 13,061,443 5,979,225 Less billings to date (14,078,163 ) (6,344,596 ) $ (1,016,720 ) $ (365,371 )</t>
  </si>
  <si>
    <t>Schedule of costs and estimated earnings included in balance sheet</t>
  </si>
  <si>
    <t xml:space="preserve"> December 31, December 31, 2017 2016 Costs and estimated earnings in excess of billings $ 204,610 $ 75,624 Billings in excess of costs and estimated earnings (1,186,562 ) (374,916 ) Provision for estimated losses on uncompleted contracts (34,768 ) (66,079 ) $ (1,016,720 ) $ (365,371 )</t>
  </si>
  <si>
    <t>Property, Plant and Equipment (Tables)</t>
  </si>
  <si>
    <t>Schedule of property, plant and equipment</t>
  </si>
  <si>
    <t xml:space="preserve"> December 31, December 31, Furniture and equipment $ 20,278 $ 20,278 Total 20,278 20,278 Less: accumulated depreciation (14,140 ) (10,085 ) $ 6,138 $ 10,193 </t>
  </si>
  <si>
    <t>Debt (Tables)</t>
  </si>
  <si>
    <t>Schedule of future maturities of debt</t>
  </si>
  <si>
    <t xml:space="preserve">For the year ending December 31 2018 $ 968,956 2019 $ 750,000 </t>
  </si>
  <si>
    <t>Stockholders Deficit (Tables)</t>
  </si>
  <si>
    <t>Schedule of Black-Scholes option pricing model to options granted in weighted average assumptions</t>
  </si>
  <si>
    <t xml:space="preserve"> For The Year Ended December 31, 2017 2016 Risk free interest rate 1.43-1.50 % 1.26 - 1.73 % Dividend yield 0.00 % 0.00 % Expected volatility 42-43 % 40% - 45 % Expected life in years 2.5-3.5 2.5 - 5 Forfeiture Rate 0.00 % 0.00 %</t>
  </si>
  <si>
    <t>Schedule of stock option activity</t>
  </si>
  <si>
    <t xml:space="preserve"> Number Weighted Weighted Outstanding - December 31, 2015 430,000 $ 1.03 4.36 Granted 550,000 1.39 4.95 Exercised - - - Forfeited/Cancelled - - - Outstanding - December 31, 2016 972,500 $ 1.26 4.00 Exercisable - December 31, 2016 847,500 $ 1.23 4.02 Granted 325,000 0.86 5.00 Exercised - - - Forfeited/Cancelled - - - Outstanding - December 31, 2017 1,297,500 $ 1.14 3.34 Exercisable - December 31, 2017 1,180,000 $ 1.21 3.23</t>
  </si>
  <si>
    <t>Schedule of stock warrant activity</t>
  </si>
  <si>
    <t xml:space="preserve"> Number of Weighted Weighted Outstanding - December 31, 2015 508,068 $ 1.00 3.13 Granted 171,520 1.10 5.00 Exercised - - - Forfeited/Cancelled - - - Outstanding - December 31, 2016 679,588 $ 1.03 2.66 Exercisable - December 31, 2016 679,588 $ 1.03 2.66 Granted - - - Exercised - - - Forfeited/Cancelled - - - Outstanding - December 31, 2017 679,588 $ 1.03 1.66 Exercisable - December 31, 2017 679,588 $ 1.03 1.66</t>
  </si>
  <si>
    <t>Commitments and Contingencies (Tables)</t>
  </si>
  <si>
    <t>Schedule of future lease payments for operating leases</t>
  </si>
  <si>
    <t xml:space="preserve">2019 $ 17,224 2020 18,085 Total $ 35,309 </t>
  </si>
  <si>
    <t>Income Taxes (Tables)</t>
  </si>
  <si>
    <t>Schedule of deferred tax assets</t>
  </si>
  <si>
    <t>December 31,
2017 2016
Current deferred tax asset:
Stock based compensation $ 177,785 $ 496,900
Accrual to cash method accounting items 214,745 1,135,700
Less valuation allowance (392,530 ) (1,632,600 )
Net current deferred tax asset - -
Non-current deferred tax assets:
Expected income tax benefit from NOL carry-forwards 3,032,075 2,332,300
Less valuation allowance (3,032,075 ) (2,332,300 )
Net non-current deferred tax asset $ - $ -</t>
  </si>
  <si>
    <t>Schedule of reconciliation of federal statutory income tax rate and effective income tax rate percentage</t>
  </si>
  <si>
    <t>For the Year Ended
December 31,
2017 2016
U.S. statutory federal tax rate (21.0 )% (34.0 )%
State income taxes, net of federal tax benefit (2.6 )% (2.6 )%
Shares issued for services 9.4 % 9.4 %
Shares issued in a separation agreement 0.0 % 0.0 %
Tax rate change (0.9 )% (0.9 )%
Deferred tax true-up (8.1 )% (8.1 )%
Other permanent differences 1.9 % 1.9 %
Change in valuation allowance 21.3 % 34.3 %
Effective income tax rate 0.0 % 0.0 %</t>
  </si>
  <si>
    <t>Significant Accounting Policies (Details) - $ / shares</t>
  </si>
  <si>
    <t>Exercise price</t>
  </si>
  <si>
    <t>Expected dividends</t>
  </si>
  <si>
    <t>0.00%</t>
  </si>
  <si>
    <t>Expected volatility</t>
  </si>
  <si>
    <t>45.51%</t>
  </si>
  <si>
    <t>44.24%</t>
  </si>
  <si>
    <t>Risk fee interest rate</t>
  </si>
  <si>
    <t>1.31%</t>
  </si>
  <si>
    <t>0.85%</t>
  </si>
  <si>
    <t>Term</t>
  </si>
  <si>
    <t>1 year</t>
  </si>
  <si>
    <t>Significant Accounting Policies (Details 1) - USD ($)</t>
  </si>
  <si>
    <t>Derivative conversion feature on convertible note</t>
  </si>
  <si>
    <t>Carrying Value [Member]</t>
  </si>
  <si>
    <t>Level 1 [Member]</t>
  </si>
  <si>
    <t>Level 2 [Member]</t>
  </si>
  <si>
    <t>Level 3 [Member]</t>
  </si>
  <si>
    <t>Significant Accounting Policies (Details 2) - USD ($)</t>
  </si>
  <si>
    <t>Beginning, Balance</t>
  </si>
  <si>
    <t>Purchases, issuances, reassessments and settlements</t>
  </si>
  <si>
    <t>Change in fair value</t>
  </si>
  <si>
    <t>Ending, Balance</t>
  </si>
  <si>
    <t>Level 3 [Member] | Derivative conversion feature on convertible note [Member]</t>
  </si>
  <si>
    <t>Significant Accounting Policies (Details 3) - shares</t>
  </si>
  <si>
    <t>Antidilutive Securities Excluded from Computation of Earnings Per Share [Line Items]</t>
  </si>
  <si>
    <t>Totals</t>
  </si>
  <si>
    <t>Warrants to purchase common stock [Member]</t>
  </si>
  <si>
    <t>Options to purchase common stock [Member]</t>
  </si>
  <si>
    <t>Unvested restricted common shares [Member]</t>
  </si>
  <si>
    <t>Convertible Notes [Member]</t>
  </si>
  <si>
    <t>Significant Accounting Policies (Details Textual)</t>
  </si>
  <si>
    <t>Dec. 31, 2017USD ($)Customersshares</t>
  </si>
  <si>
    <t>Dec. 31, 2016USD ($)Customersshares</t>
  </si>
  <si>
    <t>Significant Accounting Policies (Textual)</t>
  </si>
  <si>
    <t>Allowance for doubtful accounts</t>
  </si>
  <si>
    <t>Warranty costs, description</t>
  </si>
  <si>
    <t>The Company generally provides a warranty on the products installed for up to 8 years with certain limitations and exclusions based upon the manufacturer's product warranty. The Company's subcontractors provide an 8 - year warranty to the Company against defects in material or workmanship.</t>
  </si>
  <si>
    <t>Number of customers | Customers</t>
  </si>
  <si>
    <t>Income tax benefit, description</t>
  </si>
  <si>
    <t>The tax benefits recognized in the consolidated financial statements from such a position are measured based on the largest benefit that has a greater than 50% likelihood of being realized upon ultimate settlement.</t>
  </si>
  <si>
    <t>Research and development expenses</t>
  </si>
  <si>
    <t>Accrued interest</t>
  </si>
  <si>
    <t>Unvested restricted common shares | shares</t>
  </si>
  <si>
    <t>Accrued warranty reserve</t>
  </si>
  <si>
    <t>Maximum [Member]</t>
  </si>
  <si>
    <t>Estimated useful lives</t>
  </si>
  <si>
    <t>5 years</t>
  </si>
  <si>
    <t>Minimum [Member]</t>
  </si>
  <si>
    <t>3 years</t>
  </si>
  <si>
    <t>Revenue [Member] | Customer One [Member]</t>
  </si>
  <si>
    <t>Concentration of credit risk percentage</t>
  </si>
  <si>
    <t>47.00%</t>
  </si>
  <si>
    <t>22.00%</t>
  </si>
  <si>
    <t>Revenue [Member] | Customer Two [Member]</t>
  </si>
  <si>
    <t>44.00%</t>
  </si>
  <si>
    <t>18.00%</t>
  </si>
  <si>
    <t>Revenue [Member] | Customer Three [Member]</t>
  </si>
  <si>
    <t>45.00%</t>
  </si>
  <si>
    <t>Going Concern (Details) - USD ($)</t>
  </si>
  <si>
    <t>Going Concern (Textual)</t>
  </si>
  <si>
    <t>Incurred net losses</t>
  </si>
  <si>
    <t>Working capital deficit</t>
  </si>
  <si>
    <t>Repayments of existing debts</t>
  </si>
  <si>
    <t>Operating cash burn</t>
  </si>
  <si>
    <t>Costs and Estimated Earnings on Contracts in Process (Details) - USD ($)</t>
  </si>
  <si>
    <t>Costs incurred on contracts in progress</t>
  </si>
  <si>
    <t>Estimated earnings (losses)</t>
  </si>
  <si>
    <t>Costs and estimated earnings (losses) incurred on contracts in progress</t>
  </si>
  <si>
    <t>Less billings to date</t>
  </si>
  <si>
    <t>Cost in excess of billing on contracts in process, net</t>
  </si>
  <si>
    <t>Costs and Estimated Earnings on Contracts in Process (Details 1) - USD ($)</t>
  </si>
  <si>
    <t>Costs and Estimated Earnings on Contracts in Process (Details Textual) - USD ($)</t>
  </si>
  <si>
    <t>Costs and Estimated Earnings on Contracts in Process (Textual)</t>
  </si>
  <si>
    <t>Warranty costs</t>
  </si>
  <si>
    <t>Property, Plant and Equipment (Details) - USD ($)</t>
  </si>
  <si>
    <t>Property, Plant and Equipment [Line Items]</t>
  </si>
  <si>
    <t>Property, plant and equipment, gross</t>
  </si>
  <si>
    <t>Less: accumulated depreciation</t>
  </si>
  <si>
    <t>Furniture and equipment [Member]</t>
  </si>
  <si>
    <t>Property, Plant and Equipment (Details Textual) - USD ($)</t>
  </si>
  <si>
    <t>Property, Plant and Equipment (Textual)</t>
  </si>
  <si>
    <t>Depreciation expense</t>
  </si>
  <si>
    <t>Deposits (Details) - USD ($)</t>
  </si>
  <si>
    <t>Illinois [Member]</t>
  </si>
  <si>
    <t>Deposits (Textual)</t>
  </si>
  <si>
    <t>Security deposit</t>
  </si>
  <si>
    <t>Debt (Details)</t>
  </si>
  <si>
    <t>Dec. 31, 2017USD ($)</t>
  </si>
  <si>
    <t>For the year ending December 31</t>
  </si>
  <si>
    <t>Debt (Details Textual) - USD ($)</t>
  </si>
  <si>
    <t>Dec. 15, 2017</t>
  </si>
  <si>
    <t>Sep. 07, 2016</t>
  </si>
  <si>
    <t>Aug. 01, 2016</t>
  </si>
  <si>
    <t>Jul. 14, 2016</t>
  </si>
  <si>
    <t>Feb. 01, 2016</t>
  </si>
  <si>
    <t>May 07, 2015</t>
  </si>
  <si>
    <t>Jan. 31, 2018</t>
  </si>
  <si>
    <t>Dec. 20, 2017</t>
  </si>
  <si>
    <t>Oct. 21, 2016</t>
  </si>
  <si>
    <t>Mar. 31, 2016</t>
  </si>
  <si>
    <t>Feb. 29, 2016</t>
  </si>
  <si>
    <t>Feb. 22, 2016</t>
  </si>
  <si>
    <t>Sep. 15, 2015</t>
  </si>
  <si>
    <t>Oct. 18, 2017</t>
  </si>
  <si>
    <t>Debt (Textual)</t>
  </si>
  <si>
    <t>Debt discount related to common stock issued</t>
  </si>
  <si>
    <t>Common stock, offering of securities</t>
  </si>
  <si>
    <t>Change in fair value of derivative liability</t>
  </si>
  <si>
    <t>Shares issued in an offering- net proceeds, share</t>
  </si>
  <si>
    <t>Genlink Capital, LLC [Member]</t>
  </si>
  <si>
    <t>Aggregate principal amount</t>
  </si>
  <si>
    <t>IPFS Corporation [Member]</t>
  </si>
  <si>
    <t>Outstanding principal balance</t>
  </si>
  <si>
    <t>Notes bear interest rate</t>
  </si>
  <si>
    <t>11.952%</t>
  </si>
  <si>
    <t>Interest amount</t>
  </si>
  <si>
    <t>Investor [Member]</t>
  </si>
  <si>
    <t>Aggregate shares of common stock</t>
  </si>
  <si>
    <t>Credit Agreement [Member]</t>
  </si>
  <si>
    <t>15.00%</t>
  </si>
  <si>
    <t>Increase interest rate</t>
  </si>
  <si>
    <t>19.00%</t>
  </si>
  <si>
    <t>Loan fees</t>
  </si>
  <si>
    <t>Credit Agreement [Member] | Subsequent Event [Member]</t>
  </si>
  <si>
    <t>Maturity date</t>
  </si>
  <si>
    <t>Jan. 25,
		2019</t>
  </si>
  <si>
    <t>Monthly payments</t>
  </si>
  <si>
    <t>Interest rate, term</t>
  </si>
  <si>
    <t>Principal plus interest at 15% .</t>
  </si>
  <si>
    <t>Loan agreement, term</t>
  </si>
  <si>
    <t>Loan Agreement was converted into a one-year term loan and extend for one additional year.</t>
  </si>
  <si>
    <t>Balloon payment</t>
  </si>
  <si>
    <t>9.00%</t>
  </si>
  <si>
    <t>Feb. 1,
		2016</t>
  </si>
  <si>
    <t>Jul. 1,
		2016</t>
  </si>
  <si>
    <t>Common stock conversion price per share</t>
  </si>
  <si>
    <t>Legal fees</t>
  </si>
  <si>
    <t>Placement agent fees</t>
  </si>
  <si>
    <t>Notice for repayment of outstanding debt</t>
  </si>
  <si>
    <t>Penalty interest</t>
  </si>
  <si>
    <t>Convertible Notes [Member] | One Note Holder [Member]</t>
  </si>
  <si>
    <t>Jan. 1,
		2017</t>
  </si>
  <si>
    <t>Debt conversion, description</t>
  </si>
  <si>
    <t>On any Note conversion after January 1, 2017, the Note is convertible into shares of the Company's common stock at a conversion price that is the lower of (i) $1.00 per share and (ii) the volume-weighted average price for the last five trading days preceding the conversion date.</t>
  </si>
  <si>
    <t>Convertible Notes [Member] | One Note Holder [Member] | Minimum [Member]</t>
  </si>
  <si>
    <t>Convertible Notes [Member] | One Note Holder [Member] | Maximum [Member]</t>
  </si>
  <si>
    <t>Convertible Notes [Member] | Second Note Holders (Member)</t>
  </si>
  <si>
    <t>Convertible Notes [Member] | Second Note Holders (Member) | Minimum [Member]</t>
  </si>
  <si>
    <t>Convertible Notes [Member] | Second Note Holders (Member) | Maximum [Member]</t>
  </si>
  <si>
    <t>Promissory Note Agreement [Member]</t>
  </si>
  <si>
    <t>8.00%</t>
  </si>
  <si>
    <t>Debt instrument description</t>
  </si>
  <si>
    <t>The first $100,000 of the loan was payable upon the Company raising $500,000 in a qualified offering (as defined therein). The remaining balance was payable upon the Company raising $1,000,000 in a qualified offering.</t>
  </si>
  <si>
    <t>First Waiver [Member]</t>
  </si>
  <si>
    <t>Debt maturity date description</t>
  </si>
  <si>
    <t>February 1, 2016 through July 1, 2016</t>
  </si>
  <si>
    <t>On any Note conversion after July 1, 2016, the Notes are convertible into shares of the Company's common stock at a conversion price that is the lower of (i) $1.00 per share and (ii) the volume-weighted average price for the last five trading days preceding the conversion date. All remaining terms of the Notes remained the same.</t>
  </si>
  <si>
    <t>First Waiver [Member] | Minimum [Member]</t>
  </si>
  <si>
    <t>First Waiver [Member] | Maximum [Member]</t>
  </si>
  <si>
    <t>Second Waiver [Member]</t>
  </si>
  <si>
    <t>12.00%</t>
  </si>
  <si>
    <t>Aug. 19,
		2016</t>
  </si>
  <si>
    <t>(i) from the Effective Date through the Maturity Date at $1.00 per share; and (ii) beginning one day after the Maturity Date, or notwithstanding the foregoing, at any time after the Company has registered shares of its common stock underlying the Note in a registration statement on Form S-1 or any other form applicable thereto, the lower of i) $1.00 per share and ii) 65% of the volume-weighted average price for the last twenty trading days preceding the conversion date.</t>
  </si>
  <si>
    <t>Stockholders Deficit (Details)</t>
  </si>
  <si>
    <t>Dividend yield</t>
  </si>
  <si>
    <t>Forfeiture Rate</t>
  </si>
  <si>
    <t>Risk free interest rate</t>
  </si>
  <si>
    <t>1.50%</t>
  </si>
  <si>
    <t>1.73%</t>
  </si>
  <si>
    <t>43.00%</t>
  </si>
  <si>
    <t>Expected life in years</t>
  </si>
  <si>
    <t>3 years 6 months</t>
  </si>
  <si>
    <t>1.43%</t>
  </si>
  <si>
    <t>1.26%</t>
  </si>
  <si>
    <t>42.00%</t>
  </si>
  <si>
    <t>40.00%</t>
  </si>
  <si>
    <t>2 years 6 months</t>
  </si>
  <si>
    <t>Stockholders Deficit (Details 1) - Stock Option [Member] - $ / shares</t>
  </si>
  <si>
    <t>Dec. 31, 2015</t>
  </si>
  <si>
    <t>Class of Stock [Line Items]</t>
  </si>
  <si>
    <t>Number of Options/Warrant, Outstanding beginning balance</t>
  </si>
  <si>
    <t>Number of Options, Granted</t>
  </si>
  <si>
    <t>Number of Options, Exercised</t>
  </si>
  <si>
    <t>Number of Options, Forfeited/Cancelled</t>
  </si>
  <si>
    <t>Number of Options/Warrants, Outstanding ending balance</t>
  </si>
  <si>
    <t>Number of Options, Exercisable</t>
  </si>
  <si>
    <t>Weighted Average Exercise Price, Outstanding beginning balance</t>
  </si>
  <si>
    <t>Weighted Average Exercise Price, Granted</t>
  </si>
  <si>
    <t>Weighted Average Exercise Price, Exercised</t>
  </si>
  <si>
    <t>Weighted Average Exercise Price, Forfeited/Cancelled</t>
  </si>
  <si>
    <t>Weighted Average Exercise Price, Outstanding ending balance</t>
  </si>
  <si>
    <t>Weighted Average Exercise Price, Exercisable</t>
  </si>
  <si>
    <t>Weighted Average Remaining Contractual Life, Outstanding</t>
  </si>
  <si>
    <t>3 years 4 months 2 days</t>
  </si>
  <si>
    <t>4 years 4 months 9 days</t>
  </si>
  <si>
    <t>Weighted Average Remaining Contractual Life, Granted</t>
  </si>
  <si>
    <t>4 years 11 months 12 days</t>
  </si>
  <si>
    <t>Weighted Average Remaining Contractual Life, Exercisable</t>
  </si>
  <si>
    <t>3 years 2 months 23 days</t>
  </si>
  <si>
    <t>4 years</t>
  </si>
  <si>
    <t>Stockholders Deficit (Details 2) - Warrant [Member] - $ / shares</t>
  </si>
  <si>
    <t>Number of Warrants, Granted</t>
  </si>
  <si>
    <t>Number of Warrants, Exercised</t>
  </si>
  <si>
    <t>Number of Warrants, Forfeited/Cancelled</t>
  </si>
  <si>
    <t>Number of Warrants, Exercisable</t>
  </si>
  <si>
    <t>1 year 7 months 28 days</t>
  </si>
  <si>
    <t>2 years 7 months 28 days</t>
  </si>
  <si>
    <t>3 years 1 month 16 days</t>
  </si>
  <si>
    <t>0 years</t>
  </si>
  <si>
    <t>Stockholders Deficit (Details Textual)</t>
  </si>
  <si>
    <t>Jul. 11, 2017USD ($)$ / sharesshares</t>
  </si>
  <si>
    <t>Nov. 03, 2016USD ($)shares</t>
  </si>
  <si>
    <t>Oct. 04, 2016shares</t>
  </si>
  <si>
    <t>Sep. 07, 2016shares</t>
  </si>
  <si>
    <t>Jan. 04, 2016USD ($)shares</t>
  </si>
  <si>
    <t>Jul. 27, 2017USD ($)shares</t>
  </si>
  <si>
    <t>May 17, 2017USD ($)$ / sharesshares</t>
  </si>
  <si>
    <t>Mar. 31, 2017USD ($)shares</t>
  </si>
  <si>
    <t>Dec. 30, 2016USD ($)shares</t>
  </si>
  <si>
    <t>Oct. 21, 2016shares</t>
  </si>
  <si>
    <t>Sep. 30, 2016USD ($)shares</t>
  </si>
  <si>
    <t>Jun. 30, 2016USD ($)shares</t>
  </si>
  <si>
    <t>Mar. 31, 2016USD ($)Investorsshares</t>
  </si>
  <si>
    <t>Dec. 31, 2017USD ($)$ / sharesshares</t>
  </si>
  <si>
    <t>Dec. 31, 2016USD ($)$ / sharesshares</t>
  </si>
  <si>
    <t>Feb. 19, 2016shares</t>
  </si>
  <si>
    <t>Stockholders Deficit (Textual)</t>
  </si>
  <si>
    <t>Preferred stock, par value | $ / shares</t>
  </si>
  <si>
    <t>Common stock, par value | $ / shares</t>
  </si>
  <si>
    <t>Stock-based compensation expense | $</t>
  </si>
  <si>
    <t>Unamortized expense | $</t>
  </si>
  <si>
    <t>Amortized term</t>
  </si>
  <si>
    <t>2 years</t>
  </si>
  <si>
    <t>Intrinsic value of warrants outstanding and exercisable | $</t>
  </si>
  <si>
    <t>Shares issued for services | $</t>
  </si>
  <si>
    <t>Common Stock [Member]</t>
  </si>
  <si>
    <t>Shares of common stock, debt modification</t>
  </si>
  <si>
    <t>Consultant [Member] | Common Stock [Member]</t>
  </si>
  <si>
    <t>3 sales consultants [Member] | Common Stock [Member]</t>
  </si>
  <si>
    <t>Board member [Member] | Common Stock [Member]</t>
  </si>
  <si>
    <t>Vesting period</t>
  </si>
  <si>
    <t>Stock option expire date</t>
  </si>
  <si>
    <t>Jan. 4,
		2021</t>
  </si>
  <si>
    <t>Employee [Member]</t>
  </si>
  <si>
    <t>Number of investors | Investors</t>
  </si>
  <si>
    <t>Investor [Member] | Common Stock [Member]</t>
  </si>
  <si>
    <t>Jeromy Olson, CEO [Member] | Common Stock [Member]</t>
  </si>
  <si>
    <t>Nov. 3,
		2021</t>
  </si>
  <si>
    <t>Options vest, shares</t>
  </si>
  <si>
    <t>NexPhase Global [Member]</t>
  </si>
  <si>
    <t>Common stock shares issued for employment agreement</t>
  </si>
  <si>
    <t>Common stock value issued for employment agreement | $</t>
  </si>
  <si>
    <t>Private placement [Member] | Common Stock [Member]</t>
  </si>
  <si>
    <t>Placement agent fee | $</t>
  </si>
  <si>
    <t>Warrants exercise price | $ / shares</t>
  </si>
  <si>
    <t>Warrants issued</t>
  </si>
  <si>
    <t>Proceeds from issuance of warrants | $</t>
  </si>
  <si>
    <t>Legal fees | $</t>
  </si>
  <si>
    <t>Private placement [Member] | Investor [Member] | Common Stock [Member]</t>
  </si>
  <si>
    <t>Securities Purchase Agreement [Member] | Investor [Member]</t>
  </si>
  <si>
    <t>Issuance of common stock shares</t>
  </si>
  <si>
    <t>Stock Option [Member]</t>
  </si>
  <si>
    <t>Intrinsic value of options outstanding | $</t>
  </si>
  <si>
    <t>Intrinsic value of options exercisable | $</t>
  </si>
  <si>
    <t>Stock Option [Member] | Common Stock [Member]</t>
  </si>
  <si>
    <t>Stock Option [Member] | Consultant [Member]</t>
  </si>
  <si>
    <t>Strike price | $ / shares</t>
  </si>
  <si>
    <t>Stock Option [Member] | Board member [Member]</t>
  </si>
  <si>
    <t>Stock Option [Member] | Jeromy Olson, CEO [Member]</t>
  </si>
  <si>
    <t>Mar. 31,
		2022</t>
  </si>
  <si>
    <t>Stock Option [Member] | NexPhase Global [Member]</t>
  </si>
  <si>
    <t>2016 Incentive Stock Option Plan [Member] | Common Stock [Member]</t>
  </si>
  <si>
    <t>Description of options</t>
  </si>
  <si>
    <t>The 2,500,000 shares available under the 2016 Plan represent approximately 15% of the Company's issued and outstanding common stock as of October 4, 2016. The Board believes the 2,500,000 shares that may be awarded under the 2016 Plan should be sufficient to cover grants through at least the end of the fiscal year 2018.</t>
  </si>
  <si>
    <t>Related Party Transactions (Details) - USD ($)</t>
  </si>
  <si>
    <t>1 Months Ended</t>
  </si>
  <si>
    <t>Related Party Transactions (Textual)</t>
  </si>
  <si>
    <t>Common stock shares issued</t>
  </si>
  <si>
    <t>Common stock options issued, value</t>
  </si>
  <si>
    <t>Glenn Tilley [Member]</t>
  </si>
  <si>
    <t>Additional common stock shares issued</t>
  </si>
  <si>
    <t>Notes payable, outstanding</t>
  </si>
  <si>
    <t>Jeromy Olson, CEO [Member]</t>
  </si>
  <si>
    <t>Holding percentage of management in Vendors Company</t>
  </si>
  <si>
    <t>50.00%</t>
  </si>
  <si>
    <t>Consulting expenses</t>
  </si>
  <si>
    <t>Common stock options issued, shares</t>
  </si>
  <si>
    <t>Sales commissions</t>
  </si>
  <si>
    <t>Accounts payable</t>
  </si>
  <si>
    <t>Employee Separation (Details) - Former employee [Member] - USD ($)</t>
  </si>
  <si>
    <t>Dec. 30, 2016</t>
  </si>
  <si>
    <t>Employee Separation (Textual)</t>
  </si>
  <si>
    <t>Due to former employee</t>
  </si>
  <si>
    <t>Amount payable to employee per month</t>
  </si>
  <si>
    <t>Unpaid wages</t>
  </si>
  <si>
    <t>Commitments and Contingencies (Details)</t>
  </si>
  <si>
    <t>Commitments and Contingencies (Details Textual) - USD ($)</t>
  </si>
  <si>
    <t>May 15, 2017</t>
  </si>
  <si>
    <t>Nov. 03, 2016</t>
  </si>
  <si>
    <t>Mar. 14, 2016</t>
  </si>
  <si>
    <t>Feb. 11, 2016</t>
  </si>
  <si>
    <t>Jan. 04, 2016</t>
  </si>
  <si>
    <t>Dec. 02, 2015</t>
  </si>
  <si>
    <t>Sep. 23, 2015</t>
  </si>
  <si>
    <t>Jan. 29, 2015</t>
  </si>
  <si>
    <t>Dec. 10, 2014</t>
  </si>
  <si>
    <t>Jan. 26, 2018</t>
  </si>
  <si>
    <t>Feb. 19, 2016</t>
  </si>
  <si>
    <t>Nov. 30, 2015</t>
  </si>
  <si>
    <t>Aug. 27, 2015</t>
  </si>
  <si>
    <t>Feb. 28, 2015</t>
  </si>
  <si>
    <t>Sep. 30, 2014</t>
  </si>
  <si>
    <t>Mar. 31, 2014</t>
  </si>
  <si>
    <t>Commitments and Contingencies (Textual)</t>
  </si>
  <si>
    <t>Compensation expense</t>
  </si>
  <si>
    <t>New shares issued during period, value</t>
  </si>
  <si>
    <t>Gain on disposition of fabrication molds</t>
  </si>
  <si>
    <t>Operating leases rent expense</t>
  </si>
  <si>
    <t>Increase in minimum monthly payment</t>
  </si>
  <si>
    <t>Operating Leases [Member]</t>
  </si>
  <si>
    <t>Lease expiration date</t>
  </si>
  <si>
    <t>Dec. 31,
		2016</t>
  </si>
  <si>
    <t>Dec. 31,
		2020</t>
  </si>
  <si>
    <t>Monthly lease payments</t>
  </si>
  <si>
    <t>Operating lease, description</t>
  </si>
  <si>
    <t>The rents for the first and seventh months of 2016 are free. The lease automatically renews for periods of 12 months unless three months' notice is provided by either the Company or the landlord.</t>
  </si>
  <si>
    <t>The minimum monthly payment shall increase by the lesser of CPI or 5%.</t>
  </si>
  <si>
    <t>2015 Financing [Member]</t>
  </si>
  <si>
    <t>Monthly fee</t>
  </si>
  <si>
    <t>Price per share</t>
  </si>
  <si>
    <t>Number of shares of common stock</t>
  </si>
  <si>
    <t>10.00%</t>
  </si>
  <si>
    <t>Chief Executive Officer [Member]</t>
  </si>
  <si>
    <t>Issuance of common stock for services</t>
  </si>
  <si>
    <t>Service Agreements [Member] | Consultant One [Member]</t>
  </si>
  <si>
    <t>Agreement term</t>
  </si>
  <si>
    <t>12 months</t>
  </si>
  <si>
    <t>Description of agreement</t>
  </si>
  <si>
    <t>The Effective Date and on the 180-day, 270-day and 360-day anniversary of the Effective Date, if the agreement is renewed as outline in the terms of the service.</t>
  </si>
  <si>
    <t>Compensation for the services</t>
  </si>
  <si>
    <t>Contract termination, description</t>
  </si>
  <si>
    <t>The contract was terminated during the fourth quarter of 2016.</t>
  </si>
  <si>
    <t>Consulting Agreement [Member]</t>
  </si>
  <si>
    <t>Additional shares of common stock obligated to issue</t>
  </si>
  <si>
    <t>Shares received upon agreement execution</t>
  </si>
  <si>
    <t>18 months</t>
  </si>
  <si>
    <t>Vesting date of options</t>
  </si>
  <si>
    <t>Nov. 3,
		2016</t>
  </si>
  <si>
    <t>Options issued to purchase common shares</t>
  </si>
  <si>
    <t>Exercise price of an option</t>
  </si>
  <si>
    <t>Consulting Agreement [Member] | Exercise price of $1.50 [Member]</t>
  </si>
  <si>
    <t>Exercise price of option</t>
  </si>
  <si>
    <t>Dec. 31,
		2015</t>
  </si>
  <si>
    <t>Number of stock options issued or issuable</t>
  </si>
  <si>
    <t>Consulting Agreement [Member] | Exercise price of $1.75 [Member]</t>
  </si>
  <si>
    <t>Consulting Agreement [Member] | Exercise price of $2.50 [Member]</t>
  </si>
  <si>
    <t>Consulting Agreement [Member] | Maximum [Member]</t>
  </si>
  <si>
    <t>Percentage of commissions on sales</t>
  </si>
  <si>
    <t>5.00%</t>
  </si>
  <si>
    <t>Consulting Agreement [Member] | Minimum [Member]</t>
  </si>
  <si>
    <t>3.50%</t>
  </si>
  <si>
    <t>Consulting Agreements Two [Member]</t>
  </si>
  <si>
    <t>(i) if this agreement is terminated by the Company prior to December 31, 2016, then 50,000 of the Payment Shares shall be forfeited, and cancelled by the Company; and (i) if this Agreement is terminated by the Company prior to December 31, 2017, then 25,000 of the Payment Shares shall be forfeited, and cancelled by the Company.</t>
  </si>
  <si>
    <t>Payment shares forfeited, and cancelled</t>
  </si>
  <si>
    <t>The agreement expires on December 31, 2017 and automatically renews for successive one year terms.</t>
  </si>
  <si>
    <t>Consulting Agreements Two [Member] | Clawback [Member]</t>
  </si>
  <si>
    <t>Consulting Agreements Two [Member] | Clawback One [Member]</t>
  </si>
  <si>
    <t>Consulting Agreements Three [Member]</t>
  </si>
  <si>
    <t>Consulting Agreements Three [Member] | 30 days of execution [Member]</t>
  </si>
  <si>
    <t>Consulting Agreements Three [Member] | 15 days of execution [Member]</t>
  </si>
  <si>
    <t>Consulting Agreements Four [Member] | Clawback One [Member]</t>
  </si>
  <si>
    <t>Employment Agreement [Member]</t>
  </si>
  <si>
    <t>Pursuant to the Olson Employment Agreement (as defined above), approved the issuance of (i) qualified options to purchase 100,000 shares of the Company's Common Stock at a price of $1.50 vesting immediately with a grant date of November 3, 2016, (ii) qualified options to purchase 75,000 shares of the Company's Common Stock at a price of $1.75 vesting on December 31, 2016, and (iii) qualified options to purchase 25,000 shares of the Company's Common Stock at a price of $1.75 vesting on December 31, 2016, which options were issued in the first quarter of 2017.</t>
  </si>
  <si>
    <t>Employment Agreement [Member] | Chief Executive Officer [Member]</t>
  </si>
  <si>
    <t>Increase of gross revenues</t>
  </si>
  <si>
    <t>Operating margin rate</t>
  </si>
  <si>
    <t>Employment Agreement [Member] | Chief Executive Officer [Member] | 5% annual Adjusted EBITDA [Member]</t>
  </si>
  <si>
    <t>EBITDA</t>
  </si>
  <si>
    <t>Employment Agreement [Member] | Chief Executive Officer [Member] | Exercise price of $1.50 [Member]</t>
  </si>
  <si>
    <t>Employment Agreement [Member] | Chief Executive Officer [Member] | Exercise price of $1.75 [Member]</t>
  </si>
  <si>
    <t>Employment Agreement [Member] | Chief Executive Officer [Member] | Exercise price of $2.50 [Member]</t>
  </si>
  <si>
    <t>Employment Agreement [Member] | Chief Executive Officer [Member] | Maximum [Member]</t>
  </si>
  <si>
    <t>Officer salary per month</t>
  </si>
  <si>
    <t>Employment Agreement [Member] | Chief Executive Officer [Member] | Maximum [Member] | 15% annual Adjusted EBITDA [Member]</t>
  </si>
  <si>
    <t>Employment Agreement [Member] | Chief Executive Officer [Member] | Maximum [Member] | 10% annual Adjusted EBITDA [Member]</t>
  </si>
  <si>
    <t>Employment Agreement [Member] | Chief Executive Officer [Member] | Minimum [Member]</t>
  </si>
  <si>
    <t>Employment Agreement [Member] | Chief Executive Officer [Member] | Minimum [Member] | 15% annual Adjusted EBITDA [Member]</t>
  </si>
  <si>
    <t>Employment Agreement [Member] | Chief Executive Officer [Member] | Minimum [Member] | 10% annual Adjusted EBITDA [Member]</t>
  </si>
  <si>
    <t>Director Agreements [Member]</t>
  </si>
  <si>
    <t>Stipend paid</t>
  </si>
  <si>
    <t>Stock option vesting rights, description</t>
  </si>
  <si>
    <t>The Options shall vest in equal amounts over a period of two (2) years at the rate of Twenty Five Thousand (25,000) shares per fiscal quarter on the last day of each such quarter, commencing in the first full fiscal quarter in which Mr. Minichiello serves in his capacity as Director in 2017.</t>
  </si>
  <si>
    <t>The Options shall vest in equal amounts over a period of two (2) years at the rate of Twenty Five Thousand (25,000) shares per fiscal quarter on the last day of each such quarter, commencing January 4, 2016.</t>
  </si>
  <si>
    <t>The options shall vest in equal amounts over a period of two years at the rate of 25,000 shares per quarter on the last day of each such quarter, commencing in the first quarter of 2015.</t>
  </si>
  <si>
    <t>The Options shall vest in equal amounts over a period of Two (2) years at the rate of Twenty Five Thousand (25,000) shares per fiscal quarter on the last day of each such quarter, commencing in the third fiscal quarter of 2015.</t>
  </si>
  <si>
    <t>Fair value of options granted</t>
  </si>
  <si>
    <t>Placement Agent and Finders Agreements [Member]</t>
  </si>
  <si>
    <t>24 months</t>
  </si>
  <si>
    <t>Private placement description</t>
  </si>
  <si>
    <t>Spartan will act as the Company's exclusive financial advisor and placement agent to assist the Company in connection with a best efforts private placement (the "2013 Financing") of up to $5 million of the Company's equity securities (the "Securities") and a reverse merger.</t>
  </si>
  <si>
    <t>Private placement total amount raised</t>
  </si>
  <si>
    <t>Percentage of financing cost</t>
  </si>
  <si>
    <t>3.00%</t>
  </si>
  <si>
    <t>Engagement fees</t>
  </si>
  <si>
    <t>Second exclusive Financial Advisory and Investment Banking Agreement [Member]</t>
  </si>
  <si>
    <t>Owed fees</t>
  </si>
  <si>
    <t>Second exclusive Financial Advisory and Investment Banking Agreement [Member] | 2015 Financing [Member]</t>
  </si>
  <si>
    <t>Private placement shares</t>
  </si>
  <si>
    <t>Second exclusive Financial Advisory and Investment Banking Agreement [Member] | February 1, 2016 through July 1, 2016 [Member]</t>
  </si>
  <si>
    <t>Second exclusive Financial Advisory and Investment Banking Agreement [Member] | August 1, 2016 through January 1, 2017 [Member]</t>
  </si>
  <si>
    <t>Second exclusive Financial Advisory and Investment Banking Agreement [Member] | February 1, 2017 through January 1, 2018 [Member]</t>
  </si>
  <si>
    <t>Second exclusive Financial Advisory and Investment Banking Agreement [Member] | February 1, 2018 through January 1, 2019 [Member]</t>
  </si>
  <si>
    <t>Litigation [Member] | Former Employee [Member]</t>
  </si>
  <si>
    <t>Litigation settlement amount</t>
  </si>
  <si>
    <t>Litigation installment amount</t>
  </si>
  <si>
    <t>Settlement agreement, description</t>
  </si>
  <si>
    <t>Payable in six equal installments of $7,500 on the first day of each month, beginning January 1, 2017</t>
  </si>
  <si>
    <t>Advisory Board Agreements [Member]</t>
  </si>
  <si>
    <t>Supply Agreement [Member]</t>
  </si>
  <si>
    <t>As consideration for its designation as IMG's "Official Supplier" the Company must pay IMG three installments of $208,000 during the Term as specified in the Agreement.</t>
  </si>
  <si>
    <t>Settlement Agreement [Member] | Subsequent Event [Member]</t>
  </si>
  <si>
    <t>Retainage amount</t>
  </si>
  <si>
    <t>Construction costs</t>
  </si>
  <si>
    <t>Income Taxes (Details) - USD ($)</t>
  </si>
  <si>
    <t>Current deferred tax asset:</t>
  </si>
  <si>
    <t>Stock based compensation</t>
  </si>
  <si>
    <t>Accrual to cash method accounting items</t>
  </si>
  <si>
    <t>Less valuation allowance</t>
  </si>
  <si>
    <t>Net current deferred tax asset</t>
  </si>
  <si>
    <t>Non-current deferred tax assets:</t>
  </si>
  <si>
    <t>Expected income tax benefit from NOL carry-forwards</t>
  </si>
  <si>
    <t>Net non-current deferred tax asset</t>
  </si>
  <si>
    <t>Income Taxes (Details 1)</t>
  </si>
  <si>
    <t>U.S. statutory federal tax rate</t>
  </si>
  <si>
    <t>(21.00%)</t>
  </si>
  <si>
    <t>(34.00%)</t>
  </si>
  <si>
    <t>State income taxes, net of federal tax benefit</t>
  </si>
  <si>
    <t>(2.60%)</t>
  </si>
  <si>
    <t>9.40%</t>
  </si>
  <si>
    <t>Shares issued in a separation agreement</t>
  </si>
  <si>
    <t>Tax rate change</t>
  </si>
  <si>
    <t>(0.90%)</t>
  </si>
  <si>
    <t>Deferred tax true-up</t>
  </si>
  <si>
    <t>(8.10%)</t>
  </si>
  <si>
    <t>Other permanent differences</t>
  </si>
  <si>
    <t>1.90%</t>
  </si>
  <si>
    <t>Change in valuation allowance</t>
  </si>
  <si>
    <t>21.30%</t>
  </si>
  <si>
    <t>34.30%</t>
  </si>
  <si>
    <t>Effective income tax rate</t>
  </si>
  <si>
    <t>Income Taxes (Details Textual) - USD ($)</t>
  </si>
  <si>
    <t>Dec. 22, 2017</t>
  </si>
  <si>
    <t>Income Taxes (Textual)</t>
  </si>
  <si>
    <t>Federal and state net operating loss carry forward future taxable income</t>
  </si>
  <si>
    <t>Net operating loss carry forward expiration date</t>
  </si>
  <si>
    <t>Dec. 31,
		2029</t>
  </si>
  <si>
    <t>Valuation allowance decreased and increased</t>
  </si>
  <si>
    <t>Description of corporate tax rate</t>
  </si>
  <si>
    <t>The TCJA reduces the corporate tax rate to 21 percent beginning with years starting January 1, 2018.</t>
  </si>
  <si>
    <t>Subsequent Events (Details)</t>
  </si>
  <si>
    <t>Dec. 31, 2017shares</t>
  </si>
  <si>
    <t>Subsequent Events (Textual)</t>
  </si>
  <si>
    <t>Shares of common stock issued to consultant for professional service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95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8434865</v>
      </c>
    </row>
    <row r="18" spans="1:4">
      <c r="A18" s="4" t="s">
        <v>30</v>
      </c>
      <c r="C18" s="5" t="n">
        <v>17403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1662</v>
      </c>
      <c r="C3" s="6" t="n">
        <v>15388</v>
      </c>
    </row>
    <row r="4" spans="1:3">
      <c r="A4" s="4" t="s">
        <v>35</v>
      </c>
      <c r="B4" s="5" t="n">
        <v>53229</v>
      </c>
      <c r="C4" s="5" t="n">
        <v>354159</v>
      </c>
    </row>
    <row r="5" spans="1:3">
      <c r="A5" s="4" t="s">
        <v>36</v>
      </c>
      <c r="B5" s="5" t="n">
        <v>204610</v>
      </c>
      <c r="C5" s="5" t="n">
        <v>75624</v>
      </c>
    </row>
    <row r="6" spans="1:3">
      <c r="A6" s="4" t="s">
        <v>37</v>
      </c>
      <c r="B6" s="5" t="n">
        <v>256884</v>
      </c>
      <c r="C6" s="5" t="n">
        <v>110000</v>
      </c>
    </row>
    <row r="7" spans="1:3">
      <c r="A7" s="4" t="s">
        <v>38</v>
      </c>
      <c r="B7" s="5" t="n">
        <v>97123</v>
      </c>
      <c r="C7" s="5" t="n">
        <v>138442</v>
      </c>
    </row>
    <row r="8" spans="1:3">
      <c r="A8" s="4" t="s">
        <v>39</v>
      </c>
      <c r="B8" s="5" t="n">
        <v>893508</v>
      </c>
      <c r="C8" s="5" t="n">
        <v>693613</v>
      </c>
    </row>
    <row r="9" spans="1:3">
      <c r="A9" s="4" t="s">
        <v>40</v>
      </c>
      <c r="B9" s="5" t="n">
        <v>6138</v>
      </c>
      <c r="C9" s="5" t="n">
        <v>10193</v>
      </c>
    </row>
    <row r="10" spans="1:3">
      <c r="A10" s="4" t="s">
        <v>41</v>
      </c>
      <c r="B10" s="5" t="n">
        <v>2090</v>
      </c>
      <c r="C10" s="5" t="n">
        <v>2090</v>
      </c>
    </row>
    <row r="11" spans="1:3">
      <c r="A11" s="4" t="s">
        <v>42</v>
      </c>
      <c r="B11" s="5" t="n">
        <v>901736</v>
      </c>
      <c r="C11" s="5" t="n">
        <v>705896</v>
      </c>
    </row>
    <row r="12" spans="1:3">
      <c r="A12" s="3" t="s">
        <v>43</v>
      </c>
    </row>
    <row r="13" spans="1:3">
      <c r="A13" s="4" t="s">
        <v>44</v>
      </c>
      <c r="B13" s="5" t="n">
        <v>3120937</v>
      </c>
      <c r="C13" s="5" t="n">
        <v>1872981</v>
      </c>
    </row>
    <row r="14" spans="1:3">
      <c r="A14" s="4" t="s">
        <v>45</v>
      </c>
      <c r="B14" s="5" t="n">
        <v>1186562</v>
      </c>
      <c r="C14" s="5" t="n">
        <v>374916</v>
      </c>
    </row>
    <row r="15" spans="1:3">
      <c r="A15" s="4" t="s">
        <v>46</v>
      </c>
      <c r="B15" s="5" t="n">
        <v>34768</v>
      </c>
      <c r="C15" s="5" t="n">
        <v>66079</v>
      </c>
    </row>
    <row r="16" spans="1:3">
      <c r="A16" s="4" t="s">
        <v>47</v>
      </c>
      <c r="B16" s="5" t="n">
        <v>267788</v>
      </c>
      <c r="C16" s="5" t="n">
        <v>1052410</v>
      </c>
    </row>
    <row r="17" spans="1:3">
      <c r="A17" s="4" t="s">
        <v>48</v>
      </c>
      <c r="B17" s="5" t="n">
        <v>84200</v>
      </c>
      <c r="C17" s="5" t="n">
        <v>204300</v>
      </c>
    </row>
    <row r="18" spans="1:3">
      <c r="A18" s="4" t="s">
        <v>49</v>
      </c>
      <c r="B18" s="5" t="n">
        <v>691168</v>
      </c>
      <c r="C18" s="5" t="n">
        <v>692668</v>
      </c>
    </row>
    <row r="19" spans="1:3">
      <c r="A19" s="4" t="s">
        <v>50</v>
      </c>
      <c r="B19" s="5" t="n">
        <v>5385423</v>
      </c>
      <c r="C19" s="5" t="n">
        <v>4263354</v>
      </c>
    </row>
    <row r="20" spans="1:3">
      <c r="A20" s="4" t="s">
        <v>51</v>
      </c>
      <c r="B20" s="5" t="n">
        <v>750000</v>
      </c>
      <c r="C20" s="4" t="s">
        <v>52</v>
      </c>
    </row>
    <row r="21" spans="1:3">
      <c r="A21" s="4" t="s">
        <v>53</v>
      </c>
      <c r="B21" s="5" t="n">
        <v>6135423</v>
      </c>
      <c r="C21" s="5" t="n">
        <v>4263354</v>
      </c>
    </row>
    <row r="22" spans="1:3">
      <c r="A22" s="4" t="s">
        <v>54</v>
      </c>
      <c r="B22" s="4" t="s">
        <v>52</v>
      </c>
      <c r="C22" s="4" t="s">
        <v>52</v>
      </c>
    </row>
    <row r="23" spans="1:3">
      <c r="A23" s="3" t="s">
        <v>55</v>
      </c>
    </row>
    <row r="24" spans="1:3">
      <c r="A24" s="4" t="s">
        <v>56</v>
      </c>
      <c r="B24" s="4" t="s">
        <v>52</v>
      </c>
      <c r="C24" s="4" t="s">
        <v>52</v>
      </c>
    </row>
    <row r="25" spans="1:3">
      <c r="A25" s="4" t="s">
        <v>57</v>
      </c>
      <c r="B25" s="5" t="n">
        <v>174</v>
      </c>
      <c r="C25" s="5" t="n">
        <v>171</v>
      </c>
    </row>
    <row r="26" spans="1:3">
      <c r="A26" s="4" t="s">
        <v>58</v>
      </c>
      <c r="B26" s="5" t="n">
        <v>10593735</v>
      </c>
      <c r="C26" s="5" t="n">
        <v>10404451</v>
      </c>
    </row>
    <row r="27" spans="1:3">
      <c r="A27" s="4" t="s">
        <v>59</v>
      </c>
      <c r="B27" s="5" t="n">
        <v>-4500</v>
      </c>
      <c r="C27" s="5" t="n">
        <v>-4500</v>
      </c>
    </row>
    <row r="28" spans="1:3">
      <c r="A28" s="4" t="s">
        <v>60</v>
      </c>
      <c r="B28" s="5" t="n">
        <v>-15823096</v>
      </c>
      <c r="C28" s="5" t="n">
        <v>-13957580</v>
      </c>
    </row>
    <row r="29" spans="1:3">
      <c r="A29" s="4" t="s">
        <v>61</v>
      </c>
      <c r="B29" s="5" t="n">
        <v>-5233687</v>
      </c>
      <c r="C29" s="5" t="n">
        <v>-3557458</v>
      </c>
    </row>
    <row r="30" spans="1:3">
      <c r="A30" s="4" t="s">
        <v>62</v>
      </c>
      <c r="B30" s="6" t="n">
        <v>901736</v>
      </c>
      <c r="C30" s="6" t="n">
        <v>7058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row r="6" spans="1:2">
      <c r="A6" s="4" t="s">
        <v>211</v>
      </c>
      <c r="B6" s="4" t="s">
        <v>212</v>
      </c>
    </row>
    <row r="7" spans="1:2">
      <c r="A7" s="4" t="s">
        <v>213</v>
      </c>
      <c r="B7" s="4" t="s">
        <v>214</v>
      </c>
    </row>
    <row r="8" spans="1:2">
      <c r="A8" s="4" t="s">
        <v>37</v>
      </c>
      <c r="B8" s="4" t="s">
        <v>215</v>
      </c>
    </row>
    <row r="9" spans="1:2">
      <c r="A9" s="4" t="s">
        <v>172</v>
      </c>
      <c r="B9" s="4" t="s">
        <v>216</v>
      </c>
    </row>
    <row r="10" spans="1:2">
      <c r="A10" s="4" t="s">
        <v>198</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row r="25" spans="1:2">
      <c r="A25" s="4" t="s">
        <v>202</v>
      </c>
      <c r="B25"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row>
    <row r="8" spans="1:2">
      <c r="A8" s="3" t="s">
        <v>248</v>
      </c>
    </row>
    <row r="9" spans="1:2">
      <c r="A9" s="4" t="s">
        <v>251</v>
      </c>
      <c r="B9"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16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173</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63"/>
  </cols>
  <sheetData>
    <row r="1" spans="1:2">
      <c r="A1" s="1" t="s">
        <v>265</v>
      </c>
      <c r="B1" s="2" t="s">
        <v>1</v>
      </c>
    </row>
    <row r="2" spans="1:2">
      <c r="B2" s="2" t="s">
        <v>2</v>
      </c>
    </row>
    <row r="3" spans="1:2">
      <c r="A3" s="3" t="s">
        <v>180</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42"/>
  </cols>
  <sheetData>
    <row r="1" spans="1:2">
      <c r="A1" s="1" t="s">
        <v>275</v>
      </c>
      <c r="B1" s="2" t="s">
        <v>1</v>
      </c>
    </row>
    <row r="2" spans="1:2">
      <c r="B2" s="2" t="s">
        <v>2</v>
      </c>
    </row>
    <row r="3" spans="1:2">
      <c r="A3" s="3" t="s">
        <v>19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83</v>
      </c>
      <c r="B1" s="2" t="s">
        <v>1</v>
      </c>
    </row>
    <row r="2" spans="1:3">
      <c r="B2" s="2" t="s">
        <v>2</v>
      </c>
      <c r="C2" s="2" t="s">
        <v>32</v>
      </c>
    </row>
    <row r="3" spans="1:3">
      <c r="A3" s="3" t="s">
        <v>248</v>
      </c>
    </row>
    <row r="4" spans="1:3">
      <c r="A4" s="4" t="s">
        <v>284</v>
      </c>
      <c r="B4" s="8" t="n">
        <v>0.23</v>
      </c>
      <c r="C4" s="8" t="n">
        <v>0.19</v>
      </c>
    </row>
    <row r="5" spans="1:3">
      <c r="A5" s="4" t="s">
        <v>285</v>
      </c>
      <c r="B5" s="4" t="s">
        <v>286</v>
      </c>
      <c r="C5" s="4" t="s">
        <v>286</v>
      </c>
    </row>
    <row r="6" spans="1:3">
      <c r="A6" s="4" t="s">
        <v>287</v>
      </c>
      <c r="B6" s="4" t="s">
        <v>288</v>
      </c>
      <c r="C6" s="4" t="s">
        <v>289</v>
      </c>
    </row>
    <row r="7" spans="1:3">
      <c r="A7" s="4" t="s">
        <v>290</v>
      </c>
      <c r="B7" s="4" t="s">
        <v>291</v>
      </c>
      <c r="C7" s="4" t="s">
        <v>292</v>
      </c>
    </row>
    <row r="8" spans="1:3">
      <c r="A8" s="4" t="s">
        <v>293</v>
      </c>
      <c r="B8" s="4" t="s">
        <v>294</v>
      </c>
      <c r="C8" s="4" t="s">
        <v>29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5</v>
      </c>
      <c r="B1" s="2" t="s">
        <v>2</v>
      </c>
      <c r="C1" s="2" t="s">
        <v>32</v>
      </c>
    </row>
    <row r="2" spans="1:3">
      <c r="A2" s="3" t="s">
        <v>248</v>
      </c>
    </row>
    <row r="3" spans="1:3">
      <c r="A3" s="4" t="s">
        <v>296</v>
      </c>
      <c r="B3" s="6" t="n">
        <v>84200</v>
      </c>
      <c r="C3" s="6" t="n">
        <v>204300</v>
      </c>
    </row>
    <row r="4" spans="1:3">
      <c r="A4" s="4" t="s">
        <v>297</v>
      </c>
    </row>
    <row r="5" spans="1:3">
      <c r="A5" s="3" t="s">
        <v>248</v>
      </c>
    </row>
    <row r="6" spans="1:3">
      <c r="A6" s="4" t="s">
        <v>296</v>
      </c>
      <c r="B6" s="5" t="n">
        <v>84200</v>
      </c>
      <c r="C6" s="5" t="n">
        <v>204300</v>
      </c>
    </row>
    <row r="7" spans="1:3">
      <c r="A7" s="4" t="s">
        <v>298</v>
      </c>
    </row>
    <row r="8" spans="1:3">
      <c r="A8" s="3" t="s">
        <v>248</v>
      </c>
    </row>
    <row r="9" spans="1:3">
      <c r="A9" s="4" t="s">
        <v>296</v>
      </c>
      <c r="B9" s="4" t="s">
        <v>52</v>
      </c>
      <c r="C9" s="4" t="s">
        <v>52</v>
      </c>
    </row>
    <row r="10" spans="1:3">
      <c r="A10" s="4" t="s">
        <v>299</v>
      </c>
    </row>
    <row r="11" spans="1:3">
      <c r="A11" s="3" t="s">
        <v>248</v>
      </c>
    </row>
    <row r="12" spans="1:3">
      <c r="A12" s="4" t="s">
        <v>296</v>
      </c>
      <c r="B12" s="4" t="s">
        <v>52</v>
      </c>
      <c r="C12" s="4" t="s">
        <v>52</v>
      </c>
    </row>
    <row r="13" spans="1:3">
      <c r="A13" s="4" t="s">
        <v>300</v>
      </c>
    </row>
    <row r="14" spans="1:3">
      <c r="A14" s="3" t="s">
        <v>248</v>
      </c>
    </row>
    <row r="15" spans="1:3">
      <c r="A15" s="4" t="s">
        <v>296</v>
      </c>
      <c r="B15" s="6" t="n">
        <v>84200</v>
      </c>
      <c r="C15" s="6" t="n">
        <v>204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1e-05</v>
      </c>
      <c r="C3" s="7" t="n">
        <v>1e-05</v>
      </c>
    </row>
    <row r="4" spans="1:3">
      <c r="A4" s="4" t="s">
        <v>66</v>
      </c>
      <c r="B4" s="5" t="n">
        <v>20000000</v>
      </c>
      <c r="C4" s="5" t="n">
        <v>20000000</v>
      </c>
    </row>
    <row r="5" spans="1:3">
      <c r="A5" s="4" t="s">
        <v>67</v>
      </c>
      <c r="B5" s="4" t="s">
        <v>52</v>
      </c>
      <c r="C5" s="4" t="s">
        <v>52</v>
      </c>
    </row>
    <row r="6" spans="1:3">
      <c r="A6" s="4" t="s">
        <v>68</v>
      </c>
      <c r="B6" s="4" t="s">
        <v>52</v>
      </c>
      <c r="C6" s="4" t="s">
        <v>52</v>
      </c>
    </row>
    <row r="7" spans="1:3">
      <c r="A7" s="4" t="s">
        <v>69</v>
      </c>
      <c r="B7" s="7" t="n">
        <v>1e-05</v>
      </c>
      <c r="C7" s="7" t="n">
        <v>1e-05</v>
      </c>
    </row>
    <row r="8" spans="1:3">
      <c r="A8" s="4" t="s">
        <v>70</v>
      </c>
      <c r="B8" s="5" t="n">
        <v>250000000</v>
      </c>
      <c r="C8" s="5" t="n">
        <v>250000000</v>
      </c>
    </row>
    <row r="9" spans="1:3">
      <c r="A9" s="4" t="s">
        <v>71</v>
      </c>
      <c r="B9" s="5" t="n">
        <v>17403527</v>
      </c>
      <c r="C9" s="5" t="n">
        <v>17074470</v>
      </c>
    </row>
    <row r="10" spans="1:3">
      <c r="A10" s="4" t="s">
        <v>72</v>
      </c>
      <c r="B10" s="5" t="n">
        <v>17403527</v>
      </c>
      <c r="C10" s="5" t="n">
        <v>170744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01</v>
      </c>
      <c r="B1" s="2" t="s">
        <v>1</v>
      </c>
    </row>
    <row r="2" spans="1:3">
      <c r="B2" s="2" t="s">
        <v>2</v>
      </c>
      <c r="C2" s="2" t="s">
        <v>32</v>
      </c>
    </row>
    <row r="3" spans="1:3">
      <c r="A3" s="3" t="s">
        <v>248</v>
      </c>
    </row>
    <row r="4" spans="1:3">
      <c r="A4" s="4" t="s">
        <v>302</v>
      </c>
      <c r="B4" s="6" t="n">
        <v>204300</v>
      </c>
      <c r="C4" s="4" t="s">
        <v>52</v>
      </c>
    </row>
    <row r="5" spans="1:3">
      <c r="A5" s="4" t="s">
        <v>303</v>
      </c>
      <c r="B5" s="4" t="s">
        <v>52</v>
      </c>
      <c r="C5" s="5" t="n">
        <v>204300</v>
      </c>
    </row>
    <row r="6" spans="1:3">
      <c r="A6" s="4" t="s">
        <v>304</v>
      </c>
      <c r="B6" s="5" t="n">
        <v>-120100</v>
      </c>
      <c r="C6" s="4" t="s">
        <v>52</v>
      </c>
    </row>
    <row r="7" spans="1:3">
      <c r="A7" s="4" t="s">
        <v>305</v>
      </c>
      <c r="B7" s="5" t="n">
        <v>84200</v>
      </c>
      <c r="C7" s="5" t="n">
        <v>204300</v>
      </c>
    </row>
    <row r="8" spans="1:3">
      <c r="A8" s="4" t="s">
        <v>306</v>
      </c>
    </row>
    <row r="9" spans="1:3">
      <c r="A9" s="3" t="s">
        <v>248</v>
      </c>
    </row>
    <row r="10" spans="1:3">
      <c r="A10" s="4" t="s">
        <v>302</v>
      </c>
      <c r="B10" s="5" t="n">
        <v>204300</v>
      </c>
      <c r="C10" s="4" t="s">
        <v>52</v>
      </c>
    </row>
    <row r="11" spans="1:3">
      <c r="A11" s="4" t="s">
        <v>303</v>
      </c>
      <c r="B11" s="4" t="s">
        <v>52</v>
      </c>
      <c r="C11" s="5" t="n">
        <v>204300</v>
      </c>
    </row>
    <row r="12" spans="1:3">
      <c r="A12" s="4" t="s">
        <v>304</v>
      </c>
      <c r="B12" s="5" t="n">
        <v>-120100</v>
      </c>
      <c r="C12" s="4" t="s">
        <v>52</v>
      </c>
    </row>
    <row r="13" spans="1:3">
      <c r="A13" s="4" t="s">
        <v>305</v>
      </c>
      <c r="B13" s="6" t="n">
        <v>84200</v>
      </c>
      <c r="C13" s="6" t="n">
        <v>2043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2</v>
      </c>
    </row>
    <row r="3" spans="1:3">
      <c r="A3" s="3" t="s">
        <v>308</v>
      </c>
    </row>
    <row r="4" spans="1:3">
      <c r="A4" s="4" t="s">
        <v>309</v>
      </c>
      <c r="B4" s="5" t="n">
        <v>4670603</v>
      </c>
      <c r="C4" s="5" t="n">
        <v>4443094</v>
      </c>
    </row>
    <row r="5" spans="1:3">
      <c r="A5" s="4" t="s">
        <v>310</v>
      </c>
    </row>
    <row r="6" spans="1:3">
      <c r="A6" s="3" t="s">
        <v>308</v>
      </c>
    </row>
    <row r="7" spans="1:3">
      <c r="A7" s="4" t="s">
        <v>309</v>
      </c>
      <c r="B7" s="5" t="n">
        <v>679588</v>
      </c>
      <c r="C7" s="5" t="n">
        <v>679588</v>
      </c>
    </row>
    <row r="8" spans="1:3">
      <c r="A8" s="4" t="s">
        <v>311</v>
      </c>
    </row>
    <row r="9" spans="1:3">
      <c r="A9" s="3" t="s">
        <v>308</v>
      </c>
    </row>
    <row r="10" spans="1:3">
      <c r="A10" s="4" t="s">
        <v>309</v>
      </c>
      <c r="B10" s="5" t="n">
        <v>1297500</v>
      </c>
      <c r="C10" s="5" t="n">
        <v>972500</v>
      </c>
    </row>
    <row r="11" spans="1:3">
      <c r="A11" s="4" t="s">
        <v>312</v>
      </c>
    </row>
    <row r="12" spans="1:3">
      <c r="A12" s="3" t="s">
        <v>308</v>
      </c>
    </row>
    <row r="13" spans="1:3">
      <c r="A13" s="4" t="s">
        <v>309</v>
      </c>
      <c r="B13" s="4" t="s">
        <v>52</v>
      </c>
      <c r="C13" s="5" t="n">
        <v>75000</v>
      </c>
    </row>
    <row r="14" spans="1:3">
      <c r="A14" s="4" t="s">
        <v>313</v>
      </c>
    </row>
    <row r="15" spans="1:3">
      <c r="A15" s="3" t="s">
        <v>308</v>
      </c>
    </row>
    <row r="16" spans="1:3">
      <c r="A16" s="4" t="s">
        <v>309</v>
      </c>
      <c r="B16" s="5" t="n">
        <v>2693515</v>
      </c>
      <c r="C16" s="5" t="n">
        <v>27160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80"/>
    <col customWidth="1" max="3" min="3" width="36"/>
  </cols>
  <sheetData>
    <row r="1" spans="1:3">
      <c r="A1" s="1" t="s">
        <v>314</v>
      </c>
      <c r="B1" s="2" t="s">
        <v>1</v>
      </c>
    </row>
    <row r="2" spans="1:3">
      <c r="B2" s="2" t="s">
        <v>315</v>
      </c>
      <c r="C2" s="2" t="s">
        <v>316</v>
      </c>
    </row>
    <row r="3" spans="1:3">
      <c r="A3" s="3" t="s">
        <v>317</v>
      </c>
    </row>
    <row r="4" spans="1:3">
      <c r="A4" s="4" t="s">
        <v>35</v>
      </c>
      <c r="B4" s="6" t="n">
        <v>53229</v>
      </c>
      <c r="C4" s="6" t="n">
        <v>354159</v>
      </c>
    </row>
    <row r="5" spans="1:3">
      <c r="A5" s="4" t="s">
        <v>318</v>
      </c>
      <c r="B5" s="6" t="n">
        <v>0</v>
      </c>
      <c r="C5" s="6" t="n">
        <v>0</v>
      </c>
    </row>
    <row r="6" spans="1:3">
      <c r="A6" s="4" t="s">
        <v>319</v>
      </c>
      <c r="B6" s="4" t="s">
        <v>320</v>
      </c>
    </row>
    <row r="7" spans="1:3">
      <c r="A7" s="4" t="s">
        <v>321</v>
      </c>
      <c r="B7" s="5" t="n">
        <v>2</v>
      </c>
      <c r="C7" s="5" t="n">
        <v>3</v>
      </c>
    </row>
    <row r="8" spans="1:3">
      <c r="A8" s="4" t="s">
        <v>322</v>
      </c>
      <c r="B8" s="4" t="s">
        <v>323</v>
      </c>
    </row>
    <row r="9" spans="1:3">
      <c r="A9" s="4" t="s">
        <v>324</v>
      </c>
      <c r="B9" s="6" t="n">
        <v>1880</v>
      </c>
      <c r="C9" s="6" t="n">
        <v>90897</v>
      </c>
    </row>
    <row r="10" spans="1:3">
      <c r="A10" s="4" t="s">
        <v>325</v>
      </c>
      <c r="B10" s="6" t="n">
        <v>1862028</v>
      </c>
      <c r="C10" s="6" t="n">
        <v>1815442</v>
      </c>
    </row>
    <row r="11" spans="1:3">
      <c r="A11" s="4" t="s">
        <v>326</v>
      </c>
      <c r="B11" s="5" t="n">
        <v>0</v>
      </c>
      <c r="C11" s="5" t="n">
        <v>75000</v>
      </c>
    </row>
    <row r="12" spans="1:3">
      <c r="A12" s="4" t="s">
        <v>327</v>
      </c>
      <c r="B12" s="6" t="n">
        <v>50000</v>
      </c>
      <c r="C12" s="6" t="n">
        <v>50000</v>
      </c>
    </row>
    <row r="13" spans="1:3">
      <c r="A13" s="4" t="s">
        <v>328</v>
      </c>
    </row>
    <row r="14" spans="1:3">
      <c r="A14" s="3" t="s">
        <v>317</v>
      </c>
    </row>
    <row r="15" spans="1:3">
      <c r="A15" s="4" t="s">
        <v>329</v>
      </c>
      <c r="B15" s="4" t="s">
        <v>330</v>
      </c>
    </row>
    <row r="16" spans="1:3">
      <c r="A16" s="4" t="s">
        <v>331</v>
      </c>
    </row>
    <row r="17" spans="1:3">
      <c r="A17" s="3" t="s">
        <v>317</v>
      </c>
    </row>
    <row r="18" spans="1:3">
      <c r="A18" s="4" t="s">
        <v>329</v>
      </c>
      <c r="B18" s="4" t="s">
        <v>332</v>
      </c>
    </row>
    <row r="19" spans="1:3">
      <c r="A19" s="4" t="s">
        <v>333</v>
      </c>
    </row>
    <row r="20" spans="1:3">
      <c r="A20" s="3" t="s">
        <v>317</v>
      </c>
    </row>
    <row r="21" spans="1:3">
      <c r="A21" s="4" t="s">
        <v>334</v>
      </c>
      <c r="B21" s="4" t="s">
        <v>335</v>
      </c>
      <c r="C21" s="4" t="s">
        <v>336</v>
      </c>
    </row>
    <row r="22" spans="1:3">
      <c r="A22" s="4" t="s">
        <v>337</v>
      </c>
    </row>
    <row r="23" spans="1:3">
      <c r="A23" s="3" t="s">
        <v>317</v>
      </c>
    </row>
    <row r="24" spans="1:3">
      <c r="A24" s="4" t="s">
        <v>334</v>
      </c>
      <c r="B24" s="4" t="s">
        <v>338</v>
      </c>
      <c r="C24" s="4" t="s">
        <v>339</v>
      </c>
    </row>
    <row r="25" spans="1:3">
      <c r="A25" s="4" t="s">
        <v>340</v>
      </c>
    </row>
    <row r="26" spans="1:3">
      <c r="A26" s="3" t="s">
        <v>317</v>
      </c>
    </row>
    <row r="27" spans="1:3">
      <c r="A27" s="4" t="s">
        <v>334</v>
      </c>
      <c r="C27" s="4" t="s">
        <v>3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342</v>
      </c>
      <c r="B1" s="2" t="s">
        <v>1</v>
      </c>
    </row>
    <row r="2" spans="1:3">
      <c r="B2" s="2" t="s">
        <v>2</v>
      </c>
      <c r="C2" s="2" t="s">
        <v>32</v>
      </c>
    </row>
    <row r="3" spans="1:3">
      <c r="A3" s="3" t="s">
        <v>343</v>
      </c>
    </row>
    <row r="4" spans="1:3">
      <c r="A4" s="4" t="s">
        <v>344</v>
      </c>
      <c r="B4" s="6" t="n">
        <v>-1865516</v>
      </c>
      <c r="C4" s="6" t="n">
        <v>-3688062</v>
      </c>
    </row>
    <row r="5" spans="1:3">
      <c r="A5" s="4" t="s">
        <v>345</v>
      </c>
      <c r="B5" s="5" t="n">
        <v>4491915</v>
      </c>
    </row>
    <row r="6" spans="1:3">
      <c r="A6" s="4" t="s">
        <v>60</v>
      </c>
      <c r="B6" s="5" t="n">
        <v>-15823096</v>
      </c>
      <c r="C6" s="6" t="n">
        <v>-13957580</v>
      </c>
    </row>
    <row r="7" spans="1:3">
      <c r="A7" s="4" t="s">
        <v>346</v>
      </c>
      <c r="B7" s="5" t="n">
        <v>1900000</v>
      </c>
    </row>
    <row r="8" spans="1:3">
      <c r="A8" s="4" t="s">
        <v>347</v>
      </c>
      <c r="B8" s="6" t="n">
        <v>2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8</v>
      </c>
      <c r="B1" s="2" t="s">
        <v>2</v>
      </c>
      <c r="C1" s="2" t="s">
        <v>32</v>
      </c>
    </row>
    <row r="2" spans="1:3">
      <c r="A2" s="3" t="s">
        <v>169</v>
      </c>
    </row>
    <row r="3" spans="1:3">
      <c r="A3" s="4" t="s">
        <v>349</v>
      </c>
      <c r="B3" s="6" t="n">
        <v>12289931</v>
      </c>
      <c r="C3" s="6" t="n">
        <v>6299675</v>
      </c>
    </row>
    <row r="4" spans="1:3">
      <c r="A4" s="4" t="s">
        <v>350</v>
      </c>
      <c r="B4" s="5" t="n">
        <v>771512</v>
      </c>
      <c r="C4" s="5" t="n">
        <v>-320450</v>
      </c>
    </row>
    <row r="5" spans="1:3">
      <c r="A5" s="4" t="s">
        <v>351</v>
      </c>
      <c r="B5" s="5" t="n">
        <v>13061443</v>
      </c>
      <c r="C5" s="5" t="n">
        <v>5979225</v>
      </c>
    </row>
    <row r="6" spans="1:3">
      <c r="A6" s="4" t="s">
        <v>352</v>
      </c>
      <c r="B6" s="5" t="n">
        <v>-14078163</v>
      </c>
      <c r="C6" s="5" t="n">
        <v>-6344596</v>
      </c>
    </row>
    <row r="7" spans="1:3">
      <c r="A7" s="4" t="s">
        <v>353</v>
      </c>
      <c r="B7" s="6" t="n">
        <v>-1016720</v>
      </c>
      <c r="C7" s="6" t="n">
        <v>-3653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4</v>
      </c>
      <c r="B1" s="2" t="s">
        <v>2</v>
      </c>
      <c r="C1" s="2" t="s">
        <v>32</v>
      </c>
    </row>
    <row r="2" spans="1:3">
      <c r="A2" s="3" t="s">
        <v>169</v>
      </c>
    </row>
    <row r="3" spans="1:3">
      <c r="A3" s="4" t="s">
        <v>36</v>
      </c>
      <c r="B3" s="6" t="n">
        <v>204610</v>
      </c>
      <c r="C3" s="6" t="n">
        <v>75624</v>
      </c>
    </row>
    <row r="4" spans="1:3">
      <c r="A4" s="4" t="s">
        <v>45</v>
      </c>
      <c r="B4" s="5" t="n">
        <v>-1186562</v>
      </c>
      <c r="C4" s="5" t="n">
        <v>-374916</v>
      </c>
    </row>
    <row r="5" spans="1:3">
      <c r="A5" s="4" t="s">
        <v>46</v>
      </c>
      <c r="B5" s="5" t="n">
        <v>-34768</v>
      </c>
      <c r="C5" s="5" t="n">
        <v>-66079</v>
      </c>
    </row>
    <row r="6" spans="1:3">
      <c r="A6" s="4" t="s">
        <v>353</v>
      </c>
      <c r="B6" s="6" t="n">
        <v>-1016720</v>
      </c>
      <c r="C6" s="6" t="n">
        <v>-3653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55</v>
      </c>
      <c r="B1" s="2" t="s">
        <v>1</v>
      </c>
    </row>
    <row r="2" spans="1:3">
      <c r="B2" s="2" t="s">
        <v>2</v>
      </c>
      <c r="C2" s="2" t="s">
        <v>32</v>
      </c>
    </row>
    <row r="3" spans="1:3">
      <c r="A3" s="3" t="s">
        <v>356</v>
      </c>
    </row>
    <row r="4" spans="1:3">
      <c r="A4" s="4" t="s">
        <v>357</v>
      </c>
      <c r="B4" s="6" t="n">
        <v>0</v>
      </c>
      <c r="C4" s="6" t="n">
        <v>178100</v>
      </c>
    </row>
    <row r="5" spans="1:3">
      <c r="A5" s="4" t="s">
        <v>319</v>
      </c>
      <c r="B5" s="4" t="s">
        <v>320</v>
      </c>
    </row>
    <row r="6" spans="1:3">
      <c r="A6" s="4" t="s">
        <v>327</v>
      </c>
      <c r="B6" s="6" t="n">
        <v>50000</v>
      </c>
      <c r="C6" s="6" t="n">
        <v>5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8</v>
      </c>
      <c r="B1" s="2" t="s">
        <v>2</v>
      </c>
      <c r="C1" s="2" t="s">
        <v>32</v>
      </c>
    </row>
    <row r="2" spans="1:3">
      <c r="A2" s="3" t="s">
        <v>359</v>
      </c>
    </row>
    <row r="3" spans="1:3">
      <c r="A3" s="4" t="s">
        <v>360</v>
      </c>
      <c r="B3" s="6" t="n">
        <v>20278</v>
      </c>
      <c r="C3" s="6" t="n">
        <v>20278</v>
      </c>
    </row>
    <row r="4" spans="1:3">
      <c r="A4" s="4" t="s">
        <v>361</v>
      </c>
      <c r="B4" s="5" t="n">
        <v>-14140</v>
      </c>
      <c r="C4" s="5" t="n">
        <v>-10085</v>
      </c>
    </row>
    <row r="5" spans="1:3">
      <c r="A5" s="4" t="s">
        <v>40</v>
      </c>
      <c r="B5" s="5" t="n">
        <v>6138</v>
      </c>
      <c r="C5" s="5" t="n">
        <v>10193</v>
      </c>
    </row>
    <row r="6" spans="1:3">
      <c r="A6" s="4" t="s">
        <v>362</v>
      </c>
    </row>
    <row r="7" spans="1:3">
      <c r="A7" s="3" t="s">
        <v>359</v>
      </c>
    </row>
    <row r="8" spans="1:3">
      <c r="A8" s="4" t="s">
        <v>360</v>
      </c>
      <c r="B8" s="6" t="n">
        <v>20278</v>
      </c>
      <c r="C8" s="6" t="n">
        <v>202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63</v>
      </c>
      <c r="B1" s="2" t="s">
        <v>1</v>
      </c>
    </row>
    <row r="2" spans="1:3">
      <c r="B2" s="2" t="s">
        <v>2</v>
      </c>
      <c r="C2" s="2" t="s">
        <v>32</v>
      </c>
    </row>
    <row r="3" spans="1:3">
      <c r="A3" s="3" t="s">
        <v>364</v>
      </c>
    </row>
    <row r="4" spans="1:3">
      <c r="A4" s="4" t="s">
        <v>365</v>
      </c>
      <c r="B4" s="6" t="n">
        <v>4055</v>
      </c>
      <c r="C4" s="6" t="n">
        <v>40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366</v>
      </c>
      <c r="B1" s="2" t="s">
        <v>2</v>
      </c>
      <c r="C1" s="2" t="s">
        <v>32</v>
      </c>
    </row>
    <row r="2" spans="1:3">
      <c r="A2" s="4" t="s">
        <v>367</v>
      </c>
    </row>
    <row r="3" spans="1:3">
      <c r="A3" s="3" t="s">
        <v>368</v>
      </c>
    </row>
    <row r="4" spans="1:3">
      <c r="A4" s="4" t="s">
        <v>369</v>
      </c>
      <c r="B4" s="6" t="n">
        <v>2090</v>
      </c>
      <c r="C4" s="6" t="n">
        <v>20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7045892</v>
      </c>
      <c r="C4" s="6" t="n">
        <v>3225277</v>
      </c>
    </row>
    <row r="5" spans="1:3">
      <c r="A5" s="4" t="s">
        <v>76</v>
      </c>
      <c r="B5" s="5" t="n">
        <v>7045892</v>
      </c>
      <c r="C5" s="5" t="n">
        <v>3225277</v>
      </c>
    </row>
    <row r="6" spans="1:3">
      <c r="A6" s="3" t="s">
        <v>77</v>
      </c>
    </row>
    <row r="7" spans="1:3">
      <c r="A7" s="4" t="s">
        <v>78</v>
      </c>
      <c r="B7" s="5" t="n">
        <v>5953930</v>
      </c>
      <c r="C7" s="5" t="n">
        <v>2913744</v>
      </c>
    </row>
    <row r="8" spans="1:3">
      <c r="A8" s="4" t="s">
        <v>79</v>
      </c>
      <c r="B8" s="5" t="n">
        <v>1091962</v>
      </c>
      <c r="C8" s="5" t="n">
        <v>311533</v>
      </c>
    </row>
    <row r="9" spans="1:3">
      <c r="A9" s="3" t="s">
        <v>80</v>
      </c>
    </row>
    <row r="10" spans="1:3">
      <c r="A10" s="4" t="s">
        <v>81</v>
      </c>
      <c r="B10" s="5" t="n">
        <v>2816059</v>
      </c>
      <c r="C10" s="5" t="n">
        <v>3334396</v>
      </c>
    </row>
    <row r="11" spans="1:3">
      <c r="A11" s="4" t="s">
        <v>82</v>
      </c>
      <c r="B11" s="5" t="n">
        <v>1880</v>
      </c>
      <c r="C11" s="5" t="n">
        <v>90897</v>
      </c>
    </row>
    <row r="12" spans="1:3">
      <c r="A12" s="4" t="s">
        <v>83</v>
      </c>
      <c r="B12" s="5" t="n">
        <v>4055</v>
      </c>
      <c r="C12" s="5" t="n">
        <v>4056</v>
      </c>
    </row>
    <row r="13" spans="1:3">
      <c r="A13" s="4" t="s">
        <v>84</v>
      </c>
      <c r="B13" s="4" t="s">
        <v>52</v>
      </c>
      <c r="C13" s="5" t="n">
        <v>45000</v>
      </c>
    </row>
    <row r="14" spans="1:3">
      <c r="A14" s="4" t="s">
        <v>85</v>
      </c>
      <c r="B14" s="5" t="n">
        <v>2821994</v>
      </c>
      <c r="C14" s="5" t="n">
        <v>3474349</v>
      </c>
    </row>
    <row r="15" spans="1:3">
      <c r="A15" s="4" t="s">
        <v>86</v>
      </c>
      <c r="B15" s="5" t="n">
        <v>-1730032</v>
      </c>
      <c r="C15" s="5" t="n">
        <v>-3162816</v>
      </c>
    </row>
    <row r="16" spans="1:3">
      <c r="A16" s="3" t="s">
        <v>87</v>
      </c>
    </row>
    <row r="17" spans="1:3">
      <c r="A17" s="4" t="s">
        <v>88</v>
      </c>
      <c r="B17" s="5" t="n">
        <v>-284740</v>
      </c>
      <c r="C17" s="5" t="n">
        <v>-484587</v>
      </c>
    </row>
    <row r="18" spans="1:3">
      <c r="A18" s="4" t="s">
        <v>89</v>
      </c>
      <c r="B18" s="4" t="s">
        <v>52</v>
      </c>
      <c r="C18" s="5" t="n">
        <v>-45000</v>
      </c>
    </row>
    <row r="19" spans="1:3">
      <c r="A19" s="4" t="s">
        <v>90</v>
      </c>
      <c r="B19" s="5" t="n">
        <v>29156</v>
      </c>
      <c r="C19" s="5" t="n">
        <v>4341</v>
      </c>
    </row>
    <row r="20" spans="1:3">
      <c r="A20" s="4" t="s">
        <v>91</v>
      </c>
      <c r="B20" s="5" t="n">
        <v>120100</v>
      </c>
      <c r="C20" s="4" t="s">
        <v>52</v>
      </c>
    </row>
    <row r="21" spans="1:3">
      <c r="A21" s="4" t="s">
        <v>92</v>
      </c>
      <c r="B21" s="5" t="n">
        <v>-135484</v>
      </c>
      <c r="C21" s="5" t="n">
        <v>-525246</v>
      </c>
    </row>
    <row r="22" spans="1:3">
      <c r="A22" s="4" t="s">
        <v>93</v>
      </c>
      <c r="B22" s="5" t="n">
        <v>-1865516</v>
      </c>
      <c r="C22" s="5" t="n">
        <v>-3688062</v>
      </c>
    </row>
    <row r="23" spans="1:3">
      <c r="A23" s="4" t="s">
        <v>94</v>
      </c>
      <c r="B23" s="4" t="s">
        <v>52</v>
      </c>
      <c r="C23" s="4" t="s">
        <v>52</v>
      </c>
    </row>
    <row r="24" spans="1:3">
      <c r="A24" s="4" t="s">
        <v>95</v>
      </c>
      <c r="B24" s="6" t="n">
        <v>-1865516</v>
      </c>
      <c r="C24" s="6" t="n">
        <v>-3688062</v>
      </c>
    </row>
    <row r="25" spans="1:3">
      <c r="A25" s="4" t="s">
        <v>96</v>
      </c>
      <c r="B25" s="8" t="n">
        <v>-0.11</v>
      </c>
      <c r="C25" s="8" t="n">
        <v>-0.23</v>
      </c>
    </row>
    <row r="26" spans="1:3">
      <c r="A26" s="4" t="s">
        <v>97</v>
      </c>
      <c r="B26" s="5" t="n">
        <v>17417430</v>
      </c>
      <c r="C26" s="5" t="n">
        <v>161288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370</v>
      </c>
      <c r="B1" s="2" t="s">
        <v>371</v>
      </c>
    </row>
    <row r="2" spans="1:2">
      <c r="A2" s="3" t="s">
        <v>372</v>
      </c>
    </row>
    <row r="3" spans="1:2">
      <c r="A3" s="5" t="n">
        <v>2018</v>
      </c>
      <c r="B3" s="6" t="n">
        <v>968956</v>
      </c>
    </row>
    <row r="4" spans="1:2">
      <c r="A4" s="5" t="n">
        <v>2019</v>
      </c>
      <c r="B4" s="6" t="n">
        <v>7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S1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80"/>
    <col customWidth="1" max="5" min="5" width="14"/>
    <col customWidth="1" max="6" min="6" width="14"/>
    <col customWidth="1" max="7" min="7" width="15"/>
    <col customWidth="1" max="8" min="8" width="80"/>
    <col customWidth="1" max="9" min="9" width="14"/>
    <col customWidth="1" max="10" min="10" width="80"/>
    <col customWidth="1" max="11" min="11" width="80"/>
    <col customWidth="1" max="12" min="12" width="14"/>
    <col customWidth="1" max="13" min="13" width="80"/>
    <col customWidth="1" max="14" min="14" width="15"/>
    <col customWidth="1" max="15" min="15" width="80"/>
    <col customWidth="1" max="16" min="16" width="14"/>
    <col customWidth="1" max="17" min="17" width="14"/>
    <col customWidth="1" max="18" min="18" width="14"/>
    <col customWidth="1" max="19" min="19" width="14"/>
  </cols>
  <sheetData>
    <row r="1" spans="1:19">
      <c r="A1" s="1" t="s">
        <v>373</v>
      </c>
      <c r="B1" s="2" t="s">
        <v>374</v>
      </c>
      <c r="C1" s="2" t="s">
        <v>375</v>
      </c>
      <c r="D1" s="2" t="s">
        <v>376</v>
      </c>
      <c r="E1" s="2" t="s">
        <v>377</v>
      </c>
      <c r="F1" s="2" t="s">
        <v>378</v>
      </c>
      <c r="G1" s="2" t="s">
        <v>379</v>
      </c>
      <c r="H1" s="2" t="s">
        <v>380</v>
      </c>
      <c r="I1" s="2" t="s">
        <v>381</v>
      </c>
      <c r="J1" s="2" t="s">
        <v>382</v>
      </c>
      <c r="K1" s="2" t="s">
        <v>383</v>
      </c>
      <c r="L1" s="2" t="s">
        <v>384</v>
      </c>
      <c r="M1" s="2" t="s">
        <v>385</v>
      </c>
      <c r="N1" s="2" t="s">
        <v>378</v>
      </c>
      <c r="O1" s="2" t="s">
        <v>386</v>
      </c>
      <c r="P1" s="2" t="s">
        <v>4</v>
      </c>
      <c r="Q1" s="2" t="s">
        <v>2</v>
      </c>
      <c r="R1" s="2" t="s">
        <v>32</v>
      </c>
      <c r="S1" s="2" t="s">
        <v>387</v>
      </c>
    </row>
    <row r="2" spans="1:19">
      <c r="A2" s="3" t="s">
        <v>388</v>
      </c>
    </row>
    <row r="3" spans="1:19">
      <c r="A3" s="4" t="s">
        <v>389</v>
      </c>
      <c r="Q3" s="6" t="n">
        <v>0</v>
      </c>
      <c r="R3" s="6" t="n">
        <v>0</v>
      </c>
    </row>
    <row r="4" spans="1:19">
      <c r="A4" s="4" t="s">
        <v>390</v>
      </c>
      <c r="R4" s="5" t="n">
        <v>79500</v>
      </c>
    </row>
    <row r="5" spans="1:19">
      <c r="A5" s="4" t="s">
        <v>48</v>
      </c>
      <c r="Q5" s="5" t="n">
        <v>84200</v>
      </c>
      <c r="R5" s="5" t="n">
        <v>204300</v>
      </c>
    </row>
    <row r="6" spans="1:19">
      <c r="A6" s="4" t="s">
        <v>391</v>
      </c>
      <c r="Q6" s="5" t="n">
        <v>120100</v>
      </c>
      <c r="R6" s="4" t="s">
        <v>52</v>
      </c>
    </row>
    <row r="7" spans="1:19">
      <c r="A7" s="4" t="s">
        <v>392</v>
      </c>
      <c r="L7" s="5" t="n">
        <v>35000</v>
      </c>
    </row>
    <row r="8" spans="1:19">
      <c r="A8" s="4" t="s">
        <v>117</v>
      </c>
      <c r="L8" s="6" t="n">
        <v>67637</v>
      </c>
      <c r="Q8" s="4" t="s">
        <v>52</v>
      </c>
      <c r="R8" s="5" t="n">
        <v>67637</v>
      </c>
    </row>
    <row r="9" spans="1:19">
      <c r="A9" s="4" t="s">
        <v>85</v>
      </c>
      <c r="Q9" s="5" t="n">
        <v>2821994</v>
      </c>
      <c r="R9" s="5" t="n">
        <v>3474349</v>
      </c>
    </row>
    <row r="10" spans="1:19">
      <c r="A10" s="4" t="s">
        <v>393</v>
      </c>
    </row>
    <row r="11" spans="1:19">
      <c r="A11" s="3" t="s">
        <v>388</v>
      </c>
    </row>
    <row r="12" spans="1:19">
      <c r="A12" s="4" t="s">
        <v>394</v>
      </c>
      <c r="E12" s="6" t="n">
        <v>670000</v>
      </c>
    </row>
    <row r="13" spans="1:19">
      <c r="A13" s="4" t="s">
        <v>85</v>
      </c>
      <c r="E13" s="6" t="n">
        <v>1000000</v>
      </c>
    </row>
    <row r="14" spans="1:19">
      <c r="A14" s="4" t="s">
        <v>395</v>
      </c>
    </row>
    <row r="15" spans="1:19">
      <c r="A15" s="3" t="s">
        <v>388</v>
      </c>
    </row>
    <row r="16" spans="1:19">
      <c r="A16" s="4" t="s">
        <v>394</v>
      </c>
      <c r="B16" s="6" t="n">
        <v>37050</v>
      </c>
    </row>
    <row r="17" spans="1:19">
      <c r="A17" s="4" t="s">
        <v>396</v>
      </c>
      <c r="Q17" s="5" t="n">
        <v>37050</v>
      </c>
    </row>
    <row r="18" spans="1:19">
      <c r="A18" s="4" t="s">
        <v>397</v>
      </c>
      <c r="B18" s="4" t="s">
        <v>398</v>
      </c>
    </row>
    <row r="19" spans="1:19">
      <c r="A19" s="4" t="s">
        <v>399</v>
      </c>
      <c r="B19" s="6" t="n">
        <v>3243</v>
      </c>
    </row>
    <row r="20" spans="1:19">
      <c r="A20" s="4" t="s">
        <v>400</v>
      </c>
    </row>
    <row r="21" spans="1:19">
      <c r="A21" s="3" t="s">
        <v>388</v>
      </c>
    </row>
    <row r="22" spans="1:19">
      <c r="A22" s="4" t="s">
        <v>389</v>
      </c>
      <c r="L22" s="6" t="n">
        <v>30637</v>
      </c>
      <c r="R22" s="5" t="n">
        <v>30637</v>
      </c>
    </row>
    <row r="23" spans="1:19">
      <c r="A23" s="4" t="s">
        <v>401</v>
      </c>
      <c r="C23" s="5" t="n">
        <v>40000</v>
      </c>
      <c r="J23" s="5" t="n">
        <v>30000</v>
      </c>
      <c r="K23" s="5" t="n">
        <v>45000</v>
      </c>
    </row>
    <row r="24" spans="1:19">
      <c r="A24" s="4" t="s">
        <v>392</v>
      </c>
      <c r="L24" s="5" t="n">
        <v>35000</v>
      </c>
    </row>
    <row r="25" spans="1:19">
      <c r="A25" s="4" t="s">
        <v>402</v>
      </c>
    </row>
    <row r="26" spans="1:19">
      <c r="A26" s="3" t="s">
        <v>388</v>
      </c>
    </row>
    <row r="27" spans="1:19">
      <c r="A27" s="4" t="s">
        <v>394</v>
      </c>
      <c r="Q27" s="5" t="n">
        <v>1000000</v>
      </c>
    </row>
    <row r="28" spans="1:19">
      <c r="A28" s="4" t="s">
        <v>397</v>
      </c>
      <c r="I28" s="4" t="s">
        <v>403</v>
      </c>
    </row>
    <row r="29" spans="1:19">
      <c r="A29" s="4" t="s">
        <v>399</v>
      </c>
      <c r="I29" s="6" t="n">
        <v>75000</v>
      </c>
    </row>
    <row r="30" spans="1:19">
      <c r="A30" s="4" t="s">
        <v>404</v>
      </c>
      <c r="I30" s="4" t="s">
        <v>405</v>
      </c>
    </row>
    <row r="31" spans="1:19">
      <c r="A31" s="4" t="s">
        <v>406</v>
      </c>
      <c r="I31" s="6" t="n">
        <v>44500</v>
      </c>
    </row>
    <row r="32" spans="1:19">
      <c r="A32" s="4" t="s">
        <v>407</v>
      </c>
    </row>
    <row r="33" spans="1:19">
      <c r="A33" s="3" t="s">
        <v>388</v>
      </c>
    </row>
    <row r="34" spans="1:19">
      <c r="A34" s="4" t="s">
        <v>408</v>
      </c>
      <c r="H34" s="4" t="s">
        <v>409</v>
      </c>
    </row>
    <row r="35" spans="1:19">
      <c r="A35" s="4" t="s">
        <v>406</v>
      </c>
      <c r="H35" s="6" t="n">
        <v>10000</v>
      </c>
    </row>
    <row r="36" spans="1:19">
      <c r="A36" s="4" t="s">
        <v>410</v>
      </c>
      <c r="H36" s="6" t="n">
        <v>20833</v>
      </c>
    </row>
    <row r="37" spans="1:19">
      <c r="A37" s="4" t="s">
        <v>411</v>
      </c>
      <c r="H37" s="4" t="s">
        <v>412</v>
      </c>
    </row>
    <row r="38" spans="1:19">
      <c r="A38" s="4" t="s">
        <v>413</v>
      </c>
      <c r="H38" s="4" t="s">
        <v>414</v>
      </c>
    </row>
    <row r="39" spans="1:19">
      <c r="A39" s="4" t="s">
        <v>415</v>
      </c>
      <c r="H39" s="6" t="n">
        <v>729167</v>
      </c>
    </row>
    <row r="40" spans="1:19">
      <c r="A40" s="4" t="s">
        <v>313</v>
      </c>
    </row>
    <row r="41" spans="1:19">
      <c r="A41" s="3" t="s">
        <v>388</v>
      </c>
    </row>
    <row r="42" spans="1:19">
      <c r="A42" s="4" t="s">
        <v>394</v>
      </c>
      <c r="G42" s="6" t="n">
        <v>450000</v>
      </c>
    </row>
    <row r="43" spans="1:19">
      <c r="A43" s="4" t="s">
        <v>396</v>
      </c>
      <c r="Q43" s="6" t="n">
        <v>522668</v>
      </c>
      <c r="R43" s="5" t="n">
        <v>522668</v>
      </c>
    </row>
    <row r="44" spans="1:19">
      <c r="A44" s="4" t="s">
        <v>397</v>
      </c>
      <c r="G44" s="4" t="s">
        <v>416</v>
      </c>
      <c r="Q44" s="4" t="s">
        <v>403</v>
      </c>
    </row>
    <row r="45" spans="1:19">
      <c r="A45" s="4" t="s">
        <v>408</v>
      </c>
      <c r="G45" s="4" t="s">
        <v>417</v>
      </c>
      <c r="N45" s="4" t="s">
        <v>418</v>
      </c>
    </row>
    <row r="46" spans="1:19">
      <c r="A46" s="4" t="s">
        <v>389</v>
      </c>
      <c r="G46" s="6" t="n">
        <v>45000</v>
      </c>
    </row>
    <row r="47" spans="1:19">
      <c r="A47" s="4" t="s">
        <v>390</v>
      </c>
      <c r="G47" s="6" t="n">
        <v>2000000</v>
      </c>
    </row>
    <row r="48" spans="1:19">
      <c r="A48" s="4" t="s">
        <v>419</v>
      </c>
      <c r="G48" s="6" t="n">
        <v>1</v>
      </c>
    </row>
    <row r="49" spans="1:19">
      <c r="A49" s="4" t="s">
        <v>401</v>
      </c>
      <c r="G49" s="5" t="n">
        <v>45000</v>
      </c>
    </row>
    <row r="50" spans="1:19">
      <c r="A50" s="4" t="s">
        <v>420</v>
      </c>
      <c r="G50" s="6" t="n">
        <v>22500</v>
      </c>
    </row>
    <row r="51" spans="1:19">
      <c r="A51" s="4" t="s">
        <v>421</v>
      </c>
      <c r="G51" s="6" t="n">
        <v>22500</v>
      </c>
    </row>
    <row r="52" spans="1:19">
      <c r="A52" s="4" t="s">
        <v>392</v>
      </c>
      <c r="G52" s="5" t="n">
        <v>45000</v>
      </c>
      <c r="K52" s="5" t="n">
        <v>45000</v>
      </c>
    </row>
    <row r="53" spans="1:19">
      <c r="A53" s="4" t="s">
        <v>325</v>
      </c>
      <c r="Q53" s="6" t="n">
        <v>52678</v>
      </c>
    </row>
    <row r="54" spans="1:19">
      <c r="A54" s="4" t="s">
        <v>422</v>
      </c>
      <c r="S54" s="6" t="n">
        <v>200000</v>
      </c>
    </row>
    <row r="55" spans="1:19">
      <c r="A55" s="4" t="s">
        <v>117</v>
      </c>
      <c r="R55" s="6" t="n">
        <v>204300</v>
      </c>
    </row>
    <row r="56" spans="1:19">
      <c r="A56" s="4" t="s">
        <v>423</v>
      </c>
      <c r="Q56" s="5" t="n">
        <v>5055</v>
      </c>
    </row>
    <row r="57" spans="1:19">
      <c r="A57" s="4" t="s">
        <v>424</v>
      </c>
    </row>
    <row r="58" spans="1:19">
      <c r="A58" s="3" t="s">
        <v>388</v>
      </c>
    </row>
    <row r="59" spans="1:19">
      <c r="A59" s="4" t="s">
        <v>394</v>
      </c>
      <c r="D59" s="6" t="n">
        <v>15000</v>
      </c>
    </row>
    <row r="60" spans="1:19">
      <c r="A60" s="4" t="s">
        <v>397</v>
      </c>
      <c r="D60" s="4" t="s">
        <v>403</v>
      </c>
    </row>
    <row r="61" spans="1:19">
      <c r="A61" s="4" t="s">
        <v>408</v>
      </c>
      <c r="D61" s="4" t="s">
        <v>425</v>
      </c>
    </row>
    <row r="62" spans="1:19">
      <c r="A62" s="4" t="s">
        <v>419</v>
      </c>
      <c r="D62" s="6" t="n">
        <v>1</v>
      </c>
    </row>
    <row r="63" spans="1:19">
      <c r="A63" s="4" t="s">
        <v>426</v>
      </c>
      <c r="D63" s="4" t="s">
        <v>427</v>
      </c>
    </row>
    <row r="64" spans="1:19">
      <c r="A64" s="4" t="s">
        <v>392</v>
      </c>
      <c r="D64" s="5" t="n">
        <v>40000</v>
      </c>
    </row>
    <row r="65" spans="1:19">
      <c r="A65" s="4" t="s">
        <v>325</v>
      </c>
      <c r="D65" s="6" t="n">
        <v>9810</v>
      </c>
    </row>
    <row r="66" spans="1:19">
      <c r="A66" s="4" t="s">
        <v>428</v>
      </c>
    </row>
    <row r="67" spans="1:19">
      <c r="A67" s="3" t="s">
        <v>388</v>
      </c>
    </row>
    <row r="68" spans="1:19">
      <c r="A68" s="4" t="s">
        <v>394</v>
      </c>
      <c r="D68" s="5" t="n">
        <v>218000</v>
      </c>
    </row>
    <row r="69" spans="1:19">
      <c r="A69" s="4" t="s">
        <v>429</v>
      </c>
    </row>
    <row r="70" spans="1:19">
      <c r="A70" s="3" t="s">
        <v>388</v>
      </c>
    </row>
    <row r="71" spans="1:19">
      <c r="A71" s="4" t="s">
        <v>394</v>
      </c>
      <c r="D71" s="6" t="n">
        <v>242810</v>
      </c>
    </row>
    <row r="72" spans="1:19">
      <c r="A72" s="4" t="s">
        <v>430</v>
      </c>
    </row>
    <row r="73" spans="1:19">
      <c r="A73" s="3" t="s">
        <v>388</v>
      </c>
    </row>
    <row r="74" spans="1:19">
      <c r="A74" s="4" t="s">
        <v>394</v>
      </c>
      <c r="Q74" s="5" t="n">
        <v>170857</v>
      </c>
    </row>
    <row r="75" spans="1:19">
      <c r="A75" s="4" t="s">
        <v>397</v>
      </c>
      <c r="J75" s="4" t="s">
        <v>403</v>
      </c>
    </row>
    <row r="76" spans="1:19">
      <c r="A76" s="4" t="s">
        <v>399</v>
      </c>
      <c r="J76" s="6" t="n">
        <v>7358</v>
      </c>
    </row>
    <row r="77" spans="1:19">
      <c r="A77" s="4" t="s">
        <v>408</v>
      </c>
      <c r="J77" s="4" t="s">
        <v>425</v>
      </c>
    </row>
    <row r="78" spans="1:19">
      <c r="A78" s="4" t="s">
        <v>419</v>
      </c>
      <c r="J78" s="6" t="n">
        <v>1</v>
      </c>
    </row>
    <row r="79" spans="1:19">
      <c r="A79" s="4" t="s">
        <v>426</v>
      </c>
      <c r="J79" s="4" t="s">
        <v>427</v>
      </c>
    </row>
    <row r="80" spans="1:19">
      <c r="A80" s="4" t="s">
        <v>392</v>
      </c>
      <c r="J80" s="5" t="n">
        <v>30000</v>
      </c>
    </row>
    <row r="81" spans="1:19">
      <c r="A81" s="4" t="s">
        <v>431</v>
      </c>
    </row>
    <row r="82" spans="1:19">
      <c r="A82" s="3" t="s">
        <v>388</v>
      </c>
    </row>
    <row r="83" spans="1:19">
      <c r="A83" s="4" t="s">
        <v>394</v>
      </c>
      <c r="J83" s="6" t="n">
        <v>163500</v>
      </c>
    </row>
    <row r="84" spans="1:19">
      <c r="A84" s="4" t="s">
        <v>432</v>
      </c>
    </row>
    <row r="85" spans="1:19">
      <c r="A85" s="3" t="s">
        <v>388</v>
      </c>
    </row>
    <row r="86" spans="1:19">
      <c r="A86" s="4" t="s">
        <v>394</v>
      </c>
      <c r="J86" s="6" t="n">
        <v>170858</v>
      </c>
    </row>
    <row r="87" spans="1:19">
      <c r="A87" s="4" t="s">
        <v>433</v>
      </c>
    </row>
    <row r="88" spans="1:19">
      <c r="A88" s="3" t="s">
        <v>388</v>
      </c>
    </row>
    <row r="89" spans="1:19">
      <c r="A89" s="4" t="s">
        <v>394</v>
      </c>
      <c r="O89" s="6" t="n">
        <v>200000</v>
      </c>
    </row>
    <row r="90" spans="1:19">
      <c r="A90" s="4" t="s">
        <v>397</v>
      </c>
      <c r="O90" s="4" t="s">
        <v>434</v>
      </c>
    </row>
    <row r="91" spans="1:19">
      <c r="A91" s="4" t="s">
        <v>435</v>
      </c>
      <c r="O91" s="4" t="s">
        <v>436</v>
      </c>
    </row>
    <row r="92" spans="1:19">
      <c r="A92" s="4" t="s">
        <v>437</v>
      </c>
    </row>
    <row r="93" spans="1:19">
      <c r="A93" s="3" t="s">
        <v>388</v>
      </c>
    </row>
    <row r="94" spans="1:19">
      <c r="A94" s="4" t="s">
        <v>397</v>
      </c>
      <c r="K94" s="4" t="s">
        <v>416</v>
      </c>
    </row>
    <row r="95" spans="1:19">
      <c r="A95" s="4" t="s">
        <v>399</v>
      </c>
      <c r="F95" s="6" t="n">
        <v>40500</v>
      </c>
    </row>
    <row r="96" spans="1:19">
      <c r="A96" s="4" t="s">
        <v>408</v>
      </c>
      <c r="K96" s="4" t="s">
        <v>418</v>
      </c>
    </row>
    <row r="97" spans="1:19">
      <c r="A97" s="4" t="s">
        <v>389</v>
      </c>
      <c r="Q97" s="5" t="n">
        <v>49500</v>
      </c>
    </row>
    <row r="98" spans="1:19">
      <c r="A98" s="4" t="s">
        <v>419</v>
      </c>
      <c r="K98" s="6" t="n">
        <v>1</v>
      </c>
    </row>
    <row r="99" spans="1:19">
      <c r="A99" s="4" t="s">
        <v>438</v>
      </c>
      <c r="K99" s="4" t="s">
        <v>439</v>
      </c>
    </row>
    <row r="100" spans="1:19">
      <c r="A100" s="4" t="s">
        <v>426</v>
      </c>
      <c r="K100" s="4" t="s">
        <v>440</v>
      </c>
    </row>
    <row r="101" spans="1:19">
      <c r="A101" s="4" t="s">
        <v>441</v>
      </c>
    </row>
    <row r="102" spans="1:19">
      <c r="A102" s="3" t="s">
        <v>388</v>
      </c>
    </row>
    <row r="103" spans="1:19">
      <c r="A103" s="4" t="s">
        <v>396</v>
      </c>
      <c r="F103" s="5" t="n">
        <v>450000</v>
      </c>
      <c r="N103" s="6" t="n">
        <v>450000</v>
      </c>
    </row>
    <row r="104" spans="1:19">
      <c r="A104" s="4" t="s">
        <v>442</v>
      </c>
    </row>
    <row r="105" spans="1:19">
      <c r="A105" s="3" t="s">
        <v>388</v>
      </c>
    </row>
    <row r="106" spans="1:19">
      <c r="A106" s="4" t="s">
        <v>396</v>
      </c>
      <c r="F106" s="6" t="n">
        <v>490500</v>
      </c>
      <c r="N106" s="6" t="n">
        <v>490500</v>
      </c>
    </row>
    <row r="107" spans="1:19">
      <c r="A107" s="4" t="s">
        <v>443</v>
      </c>
    </row>
    <row r="108" spans="1:19">
      <c r="A108" s="3" t="s">
        <v>388</v>
      </c>
    </row>
    <row r="109" spans="1:19">
      <c r="A109" s="4" t="s">
        <v>394</v>
      </c>
      <c r="L109" s="6" t="n">
        <v>150000</v>
      </c>
      <c r="M109" s="6" t="n">
        <v>170000</v>
      </c>
    </row>
    <row r="110" spans="1:19">
      <c r="A110" s="4" t="s">
        <v>396</v>
      </c>
      <c r="Q110" s="5" t="n">
        <v>168500</v>
      </c>
    </row>
    <row r="111" spans="1:19">
      <c r="A111" s="4" t="s">
        <v>397</v>
      </c>
      <c r="M111" s="4" t="s">
        <v>444</v>
      </c>
    </row>
    <row r="112" spans="1:19">
      <c r="A112" s="4" t="s">
        <v>408</v>
      </c>
      <c r="M112" s="4" t="s">
        <v>445</v>
      </c>
    </row>
    <row r="113" spans="1:19">
      <c r="A113" s="4" t="s">
        <v>389</v>
      </c>
      <c r="Q113" s="6" t="n">
        <v>45000</v>
      </c>
    </row>
    <row r="114" spans="1:19">
      <c r="A114" s="4" t="s">
        <v>390</v>
      </c>
      <c r="P114" s="6" t="n">
        <v>1500</v>
      </c>
    </row>
    <row r="115" spans="1:19">
      <c r="A115" s="4" t="s">
        <v>401</v>
      </c>
      <c r="P115" s="5" t="n">
        <v>16901</v>
      </c>
    </row>
    <row r="116" spans="1:19">
      <c r="A116" s="4" t="s">
        <v>438</v>
      </c>
      <c r="M116" s="4" t="s">
        <v>446</v>
      </c>
    </row>
    <row r="117" spans="1:19">
      <c r="A117" s="4" t="s">
        <v>325</v>
      </c>
      <c r="P117" s="6" t="n">
        <v>17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1"/>
    <col customWidth="1" max="2" min="2" width="17"/>
    <col customWidth="1" max="3" min="3" width="17"/>
  </cols>
  <sheetData>
    <row r="1" spans="1:3">
      <c r="A1" s="1" t="s">
        <v>447</v>
      </c>
      <c r="B1" s="2" t="s">
        <v>1</v>
      </c>
    </row>
    <row r="2" spans="1:3">
      <c r="B2" s="2" t="s">
        <v>2</v>
      </c>
      <c r="C2" s="2" t="s">
        <v>32</v>
      </c>
    </row>
    <row r="3" spans="1:3">
      <c r="A3" s="4" t="s">
        <v>448</v>
      </c>
      <c r="B3" s="4" t="s">
        <v>286</v>
      </c>
      <c r="C3" s="4" t="s">
        <v>286</v>
      </c>
    </row>
    <row r="4" spans="1:3">
      <c r="A4" s="4" t="s">
        <v>449</v>
      </c>
      <c r="B4" s="4" t="s">
        <v>286</v>
      </c>
      <c r="C4" s="4" t="s">
        <v>286</v>
      </c>
    </row>
    <row r="5" spans="1:3">
      <c r="A5" s="4" t="s">
        <v>328</v>
      </c>
    </row>
    <row r="6" spans="1:3">
      <c r="A6" s="4" t="s">
        <v>450</v>
      </c>
      <c r="B6" s="4" t="s">
        <v>451</v>
      </c>
      <c r="C6" s="4" t="s">
        <v>452</v>
      </c>
    </row>
    <row r="7" spans="1:3">
      <c r="A7" s="4" t="s">
        <v>287</v>
      </c>
      <c r="B7" s="4" t="s">
        <v>453</v>
      </c>
      <c r="C7" s="4" t="s">
        <v>341</v>
      </c>
    </row>
    <row r="8" spans="1:3">
      <c r="A8" s="4" t="s">
        <v>454</v>
      </c>
      <c r="B8" s="4" t="s">
        <v>455</v>
      </c>
      <c r="C8" s="4" t="s">
        <v>330</v>
      </c>
    </row>
    <row r="9" spans="1:3">
      <c r="A9" s="4" t="s">
        <v>331</v>
      </c>
    </row>
    <row r="10" spans="1:3">
      <c r="A10" s="4" t="s">
        <v>450</v>
      </c>
      <c r="B10" s="4" t="s">
        <v>456</v>
      </c>
      <c r="C10" s="4" t="s">
        <v>457</v>
      </c>
    </row>
    <row r="11" spans="1:3">
      <c r="A11" s="4" t="s">
        <v>287</v>
      </c>
      <c r="B11" s="4" t="s">
        <v>458</v>
      </c>
      <c r="C11" s="4" t="s">
        <v>459</v>
      </c>
    </row>
    <row r="12" spans="1:3">
      <c r="A12" s="4" t="s">
        <v>454</v>
      </c>
      <c r="B12" s="4" t="s">
        <v>460</v>
      </c>
      <c r="C12" s="4" t="s">
        <v>4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25"/>
    <col customWidth="1" max="3" min="3" width="26"/>
    <col customWidth="1" max="4" min="4" width="24"/>
  </cols>
  <sheetData>
    <row r="1" spans="1:4">
      <c r="A1" s="1" t="s">
        <v>461</v>
      </c>
      <c r="B1" s="2" t="s">
        <v>1</v>
      </c>
    </row>
    <row r="2" spans="1:4">
      <c r="B2" s="2" t="s">
        <v>2</v>
      </c>
      <c r="C2" s="2" t="s">
        <v>32</v>
      </c>
      <c r="D2" s="2" t="s">
        <v>462</v>
      </c>
    </row>
    <row r="3" spans="1:4">
      <c r="A3" s="3" t="s">
        <v>463</v>
      </c>
    </row>
    <row r="4" spans="1:4">
      <c r="A4" s="4" t="s">
        <v>464</v>
      </c>
      <c r="B4" s="5" t="n">
        <v>972500</v>
      </c>
      <c r="C4" s="5" t="n">
        <v>430000</v>
      </c>
    </row>
    <row r="5" spans="1:4">
      <c r="A5" s="4" t="s">
        <v>465</v>
      </c>
      <c r="B5" s="5" t="n">
        <v>325000</v>
      </c>
      <c r="C5" s="5" t="n">
        <v>550000</v>
      </c>
    </row>
    <row r="6" spans="1:4">
      <c r="A6" s="4" t="s">
        <v>466</v>
      </c>
      <c r="B6" s="4" t="s">
        <v>52</v>
      </c>
      <c r="C6" s="4" t="s">
        <v>52</v>
      </c>
    </row>
    <row r="7" spans="1:4">
      <c r="A7" s="4" t="s">
        <v>467</v>
      </c>
      <c r="B7" s="4" t="s">
        <v>52</v>
      </c>
      <c r="C7" s="4" t="s">
        <v>52</v>
      </c>
    </row>
    <row r="8" spans="1:4">
      <c r="A8" s="4" t="s">
        <v>468</v>
      </c>
      <c r="B8" s="5" t="n">
        <v>1297500</v>
      </c>
      <c r="C8" s="5" t="n">
        <v>972500</v>
      </c>
      <c r="D8" s="5" t="n">
        <v>430000</v>
      </c>
    </row>
    <row r="9" spans="1:4">
      <c r="A9" s="4" t="s">
        <v>469</v>
      </c>
      <c r="B9" s="5" t="n">
        <v>1180000</v>
      </c>
      <c r="C9" s="5" t="n">
        <v>847500</v>
      </c>
    </row>
    <row r="10" spans="1:4">
      <c r="A10" s="4" t="s">
        <v>470</v>
      </c>
      <c r="B10" s="4" t="s">
        <v>52</v>
      </c>
      <c r="C10" s="8" t="n">
        <v>1.03</v>
      </c>
    </row>
    <row r="11" spans="1:4">
      <c r="A11" s="4" t="s">
        <v>471</v>
      </c>
      <c r="B11" s="10" t="n">
        <v>0.86</v>
      </c>
      <c r="C11" s="10" t="n">
        <v>1.39</v>
      </c>
    </row>
    <row r="12" spans="1:4">
      <c r="A12" s="4" t="s">
        <v>472</v>
      </c>
      <c r="B12" s="4" t="s">
        <v>52</v>
      </c>
      <c r="C12" s="4" t="s">
        <v>52</v>
      </c>
    </row>
    <row r="13" spans="1:4">
      <c r="A13" s="4" t="s">
        <v>473</v>
      </c>
      <c r="B13" s="4" t="s">
        <v>52</v>
      </c>
      <c r="C13" s="4" t="s">
        <v>52</v>
      </c>
    </row>
    <row r="14" spans="1:4">
      <c r="A14" s="4" t="s">
        <v>474</v>
      </c>
      <c r="B14" s="10" t="n">
        <v>1.14</v>
      </c>
      <c r="C14" s="4" t="s">
        <v>52</v>
      </c>
      <c r="D14" s="8" t="n">
        <v>1.03</v>
      </c>
    </row>
    <row r="15" spans="1:4">
      <c r="A15" s="4" t="s">
        <v>475</v>
      </c>
      <c r="B15" s="8" t="n">
        <v>1.21</v>
      </c>
      <c r="C15" s="8" t="n">
        <v>1.23</v>
      </c>
    </row>
    <row r="16" spans="1:4">
      <c r="A16" s="4" t="s">
        <v>476</v>
      </c>
      <c r="B16" s="4" t="s">
        <v>477</v>
      </c>
      <c r="C16" s="4" t="s">
        <v>478</v>
      </c>
      <c r="D16" s="4" t="s">
        <v>478</v>
      </c>
    </row>
    <row r="17" spans="1:4">
      <c r="A17" s="4" t="s">
        <v>479</v>
      </c>
      <c r="B17" s="4" t="s">
        <v>330</v>
      </c>
      <c r="C17" s="4" t="s">
        <v>480</v>
      </c>
    </row>
    <row r="18" spans="1:4">
      <c r="A18" s="4" t="s">
        <v>481</v>
      </c>
      <c r="B18" s="4" t="s">
        <v>482</v>
      </c>
      <c r="C18" s="4" t="s">
        <v>48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4"/>
    <col customWidth="1" max="3" min="3" width="25"/>
    <col customWidth="1" max="4" min="4" width="24"/>
  </cols>
  <sheetData>
    <row r="1" spans="1:4">
      <c r="A1" s="1" t="s">
        <v>484</v>
      </c>
      <c r="B1" s="2" t="s">
        <v>1</v>
      </c>
    </row>
    <row r="2" spans="1:4">
      <c r="B2" s="2" t="s">
        <v>2</v>
      </c>
      <c r="C2" s="2" t="s">
        <v>32</v>
      </c>
      <c r="D2" s="2" t="s">
        <v>462</v>
      </c>
    </row>
    <row r="3" spans="1:4">
      <c r="A3" s="3" t="s">
        <v>463</v>
      </c>
    </row>
    <row r="4" spans="1:4">
      <c r="A4" s="4" t="s">
        <v>464</v>
      </c>
      <c r="B4" s="5" t="n">
        <v>679588</v>
      </c>
      <c r="C4" s="5" t="n">
        <v>508068</v>
      </c>
    </row>
    <row r="5" spans="1:4">
      <c r="A5" s="4" t="s">
        <v>485</v>
      </c>
      <c r="B5" s="4" t="s">
        <v>52</v>
      </c>
      <c r="C5" s="5" t="n">
        <v>171520</v>
      </c>
    </row>
    <row r="6" spans="1:4">
      <c r="A6" s="4" t="s">
        <v>486</v>
      </c>
      <c r="B6" s="4" t="s">
        <v>52</v>
      </c>
      <c r="C6" s="4" t="s">
        <v>52</v>
      </c>
    </row>
    <row r="7" spans="1:4">
      <c r="A7" s="4" t="s">
        <v>487</v>
      </c>
      <c r="B7" s="4" t="s">
        <v>52</v>
      </c>
      <c r="C7" s="4" t="s">
        <v>52</v>
      </c>
    </row>
    <row r="8" spans="1:4">
      <c r="A8" s="4" t="s">
        <v>468</v>
      </c>
      <c r="B8" s="5" t="n">
        <v>679588</v>
      </c>
      <c r="C8" s="5" t="n">
        <v>679588</v>
      </c>
      <c r="D8" s="5" t="n">
        <v>508068</v>
      </c>
    </row>
    <row r="9" spans="1:4">
      <c r="A9" s="4" t="s">
        <v>488</v>
      </c>
      <c r="B9" s="5" t="n">
        <v>679588</v>
      </c>
      <c r="C9" s="5" t="n">
        <v>679588</v>
      </c>
    </row>
    <row r="10" spans="1:4">
      <c r="A10" s="4" t="s">
        <v>470</v>
      </c>
      <c r="B10" s="8" t="n">
        <v>1.03</v>
      </c>
      <c r="C10" s="6" t="n">
        <v>1</v>
      </c>
    </row>
    <row r="11" spans="1:4">
      <c r="A11" s="4" t="s">
        <v>471</v>
      </c>
      <c r="B11" s="4" t="s">
        <v>52</v>
      </c>
      <c r="C11" s="10" t="n">
        <v>1.1</v>
      </c>
    </row>
    <row r="12" spans="1:4">
      <c r="A12" s="4" t="s">
        <v>472</v>
      </c>
      <c r="B12" s="4" t="s">
        <v>52</v>
      </c>
      <c r="C12" s="4" t="s">
        <v>52</v>
      </c>
    </row>
    <row r="13" spans="1:4">
      <c r="A13" s="4" t="s">
        <v>473</v>
      </c>
      <c r="B13" s="4" t="s">
        <v>52</v>
      </c>
      <c r="C13" s="4" t="s">
        <v>52</v>
      </c>
    </row>
    <row r="14" spans="1:4">
      <c r="A14" s="4" t="s">
        <v>474</v>
      </c>
      <c r="B14" s="10" t="n">
        <v>1.03</v>
      </c>
      <c r="C14" s="10" t="n">
        <v>1.03</v>
      </c>
      <c r="D14" s="6" t="n">
        <v>1</v>
      </c>
    </row>
    <row r="15" spans="1:4">
      <c r="A15" s="4" t="s">
        <v>475</v>
      </c>
      <c r="B15" s="8" t="n">
        <v>1.03</v>
      </c>
      <c r="C15" s="8" t="n">
        <v>1.03</v>
      </c>
    </row>
    <row r="16" spans="1:4">
      <c r="A16" s="4" t="s">
        <v>476</v>
      </c>
      <c r="B16" s="4" t="s">
        <v>489</v>
      </c>
      <c r="C16" s="4" t="s">
        <v>490</v>
      </c>
      <c r="D16" s="4" t="s">
        <v>491</v>
      </c>
    </row>
    <row r="17" spans="1:4">
      <c r="A17" s="4" t="s">
        <v>479</v>
      </c>
      <c r="B17" s="4" t="s">
        <v>492</v>
      </c>
      <c r="C17" s="4" t="s">
        <v>330</v>
      </c>
    </row>
    <row r="18" spans="1:4">
      <c r="A18" s="4" t="s">
        <v>481</v>
      </c>
      <c r="B18" s="4" t="s">
        <v>489</v>
      </c>
      <c r="C18" s="4" t="s">
        <v>49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outlineLevelCol="0"/>
  <cols>
    <col customWidth="1" max="1" min="1" width="71"/>
    <col customWidth="1" max="2" min="2" width="37"/>
    <col customWidth="1" max="3" min="3" width="27"/>
    <col customWidth="1" max="4" min="4" width="80"/>
    <col customWidth="1" max="5" min="5" width="20"/>
    <col customWidth="1" max="6" min="6" width="27"/>
    <col customWidth="1" max="7" min="7" width="27"/>
    <col customWidth="1" max="8" min="8" width="36"/>
    <col customWidth="1" max="9" min="9" width="27"/>
    <col customWidth="1" max="10" min="10" width="27"/>
    <col customWidth="1" max="11" min="11" width="20"/>
    <col customWidth="1" max="12" min="12" width="27"/>
    <col customWidth="1" max="13" min="13" width="27"/>
    <col customWidth="1" max="14" min="14" width="36"/>
    <col customWidth="1" max="15" min="15" width="37"/>
    <col customWidth="1" max="16" min="16" width="37"/>
    <col customWidth="1" max="17" min="17" width="20"/>
  </cols>
  <sheetData>
    <row r="1" spans="1:17">
      <c r="A1" s="1" t="s">
        <v>493</v>
      </c>
      <c r="B1" s="2" t="s">
        <v>494</v>
      </c>
      <c r="C1" s="2" t="s">
        <v>495</v>
      </c>
      <c r="D1" s="2" t="s">
        <v>496</v>
      </c>
      <c r="E1" s="2" t="s">
        <v>497</v>
      </c>
      <c r="F1" s="2" t="s">
        <v>498</v>
      </c>
      <c r="G1" s="2" t="s">
        <v>499</v>
      </c>
      <c r="H1" s="2" t="s">
        <v>500</v>
      </c>
      <c r="I1" s="2" t="s">
        <v>501</v>
      </c>
      <c r="J1" s="2" t="s">
        <v>502</v>
      </c>
      <c r="K1" s="2" t="s">
        <v>503</v>
      </c>
      <c r="L1" s="2" t="s">
        <v>504</v>
      </c>
      <c r="M1" s="2" t="s">
        <v>505</v>
      </c>
      <c r="N1" s="2" t="s">
        <v>506</v>
      </c>
      <c r="O1" s="2" t="s">
        <v>507</v>
      </c>
      <c r="P1" s="2" t="s">
        <v>508</v>
      </c>
      <c r="Q1" s="2" t="s">
        <v>509</v>
      </c>
    </row>
    <row r="2" spans="1:17">
      <c r="A2" s="3" t="s">
        <v>510</v>
      </c>
    </row>
    <row r="3" spans="1:17">
      <c r="A3" s="4" t="s">
        <v>68</v>
      </c>
      <c r="O3" s="4" t="s">
        <v>52</v>
      </c>
      <c r="P3" s="4" t="s">
        <v>52</v>
      </c>
    </row>
    <row r="4" spans="1:17">
      <c r="A4" s="4" t="s">
        <v>67</v>
      </c>
      <c r="O4" s="4" t="s">
        <v>52</v>
      </c>
      <c r="P4" s="4" t="s">
        <v>52</v>
      </c>
    </row>
    <row r="5" spans="1:17">
      <c r="A5" s="4" t="s">
        <v>66</v>
      </c>
      <c r="O5" s="5" t="n">
        <v>20000000</v>
      </c>
      <c r="P5" s="5" t="n">
        <v>20000000</v>
      </c>
    </row>
    <row r="6" spans="1:17">
      <c r="A6" s="4" t="s">
        <v>511</v>
      </c>
      <c r="O6" s="7" t="n">
        <v>1e-05</v>
      </c>
      <c r="P6" s="7" t="n">
        <v>1e-05</v>
      </c>
    </row>
    <row r="7" spans="1:17">
      <c r="A7" s="4" t="s">
        <v>70</v>
      </c>
      <c r="O7" s="5" t="n">
        <v>250000000</v>
      </c>
      <c r="P7" s="5" t="n">
        <v>250000000</v>
      </c>
    </row>
    <row r="8" spans="1:17">
      <c r="A8" s="4" t="s">
        <v>512</v>
      </c>
      <c r="O8" s="7" t="n">
        <v>1e-05</v>
      </c>
      <c r="P8" s="7" t="n">
        <v>1e-05</v>
      </c>
    </row>
    <row r="9" spans="1:17">
      <c r="A9" s="4" t="s">
        <v>71</v>
      </c>
      <c r="O9" s="5" t="n">
        <v>17403527</v>
      </c>
      <c r="P9" s="5" t="n">
        <v>17074470</v>
      </c>
    </row>
    <row r="10" spans="1:17">
      <c r="A10" s="4" t="s">
        <v>72</v>
      </c>
      <c r="O10" s="5" t="n">
        <v>17403527</v>
      </c>
      <c r="P10" s="5" t="n">
        <v>17074470</v>
      </c>
    </row>
    <row r="11" spans="1:17">
      <c r="A11" s="4" t="s">
        <v>513</v>
      </c>
      <c r="O11" s="6" t="n">
        <v>33202</v>
      </c>
      <c r="P11" s="6" t="n">
        <v>141204</v>
      </c>
    </row>
    <row r="12" spans="1:17">
      <c r="A12" s="4" t="s">
        <v>514</v>
      </c>
      <c r="O12" s="6" t="n">
        <v>1276</v>
      </c>
    </row>
    <row r="13" spans="1:17">
      <c r="A13" s="4" t="s">
        <v>515</v>
      </c>
      <c r="O13" s="4" t="s">
        <v>516</v>
      </c>
    </row>
    <row r="14" spans="1:17">
      <c r="A14" s="4" t="s">
        <v>517</v>
      </c>
      <c r="O14" s="6" t="n">
        <v>0</v>
      </c>
      <c r="P14" s="5" t="n">
        <v>0</v>
      </c>
    </row>
    <row r="15" spans="1:17">
      <c r="A15" s="4" t="s">
        <v>518</v>
      </c>
      <c r="O15" s="5" t="n">
        <v>155433</v>
      </c>
      <c r="P15" s="5" t="n">
        <v>925215</v>
      </c>
    </row>
    <row r="16" spans="1:17">
      <c r="A16" s="4" t="s">
        <v>519</v>
      </c>
    </row>
    <row r="17" spans="1:17">
      <c r="A17" s="3" t="s">
        <v>510</v>
      </c>
    </row>
    <row r="18" spans="1:17">
      <c r="A18" s="4" t="s">
        <v>518</v>
      </c>
      <c r="O18" s="6" t="n">
        <v>3</v>
      </c>
      <c r="P18" s="6" t="n">
        <v>14</v>
      </c>
    </row>
    <row r="19" spans="1:17">
      <c r="A19" s="4" t="s">
        <v>108</v>
      </c>
      <c r="O19" s="5" t="n">
        <v>312966</v>
      </c>
      <c r="P19" s="5" t="n">
        <v>1293944</v>
      </c>
    </row>
    <row r="20" spans="1:17">
      <c r="A20" s="4" t="s">
        <v>520</v>
      </c>
      <c r="P20" s="5" t="n">
        <v>115000</v>
      </c>
    </row>
    <row r="21" spans="1:17">
      <c r="A21" s="4" t="s">
        <v>521</v>
      </c>
    </row>
    <row r="22" spans="1:17">
      <c r="A22" s="3" t="s">
        <v>510</v>
      </c>
    </row>
    <row r="23" spans="1:17">
      <c r="A23" s="4" t="s">
        <v>518</v>
      </c>
      <c r="O23" s="6" t="n">
        <v>55433</v>
      </c>
    </row>
    <row r="24" spans="1:17">
      <c r="A24" s="4" t="s">
        <v>108</v>
      </c>
      <c r="O24" s="5" t="n">
        <v>130466</v>
      </c>
    </row>
    <row r="25" spans="1:17">
      <c r="A25" s="4" t="s">
        <v>522</v>
      </c>
    </row>
    <row r="26" spans="1:17">
      <c r="A26" s="3" t="s">
        <v>510</v>
      </c>
    </row>
    <row r="27" spans="1:17">
      <c r="A27" s="4" t="s">
        <v>518</v>
      </c>
      <c r="O27" s="6" t="n">
        <v>35200</v>
      </c>
    </row>
    <row r="28" spans="1:17">
      <c r="A28" s="4" t="s">
        <v>108</v>
      </c>
      <c r="O28" s="5" t="n">
        <v>95000</v>
      </c>
    </row>
    <row r="29" spans="1:17">
      <c r="A29" s="4" t="s">
        <v>523</v>
      </c>
    </row>
    <row r="30" spans="1:17">
      <c r="A30" s="3" t="s">
        <v>510</v>
      </c>
    </row>
    <row r="31" spans="1:17">
      <c r="A31" s="4" t="s">
        <v>524</v>
      </c>
      <c r="F31" s="4" t="s">
        <v>516</v>
      </c>
    </row>
    <row r="32" spans="1:17">
      <c r="A32" s="4" t="s">
        <v>525</v>
      </c>
      <c r="F32" s="4" t="s">
        <v>526</v>
      </c>
    </row>
    <row r="33" spans="1:17">
      <c r="A33" s="4" t="s">
        <v>518</v>
      </c>
      <c r="F33" s="6" t="n">
        <v>97500</v>
      </c>
    </row>
    <row r="34" spans="1:17">
      <c r="A34" s="4" t="s">
        <v>108</v>
      </c>
      <c r="F34" s="5" t="n">
        <v>200000</v>
      </c>
    </row>
    <row r="35" spans="1:17">
      <c r="A35" s="4" t="s">
        <v>527</v>
      </c>
    </row>
    <row r="36" spans="1:17">
      <c r="A36" s="3" t="s">
        <v>510</v>
      </c>
    </row>
    <row r="37" spans="1:17">
      <c r="A37" s="4" t="s">
        <v>518</v>
      </c>
      <c r="J37" s="6" t="n">
        <v>585</v>
      </c>
      <c r="L37" s="6" t="n">
        <v>495</v>
      </c>
      <c r="M37" s="6" t="n">
        <v>1650</v>
      </c>
      <c r="N37" s="6" t="n">
        <v>1100</v>
      </c>
    </row>
    <row r="38" spans="1:17">
      <c r="A38" s="4" t="s">
        <v>108</v>
      </c>
      <c r="J38" s="5" t="n">
        <v>1500</v>
      </c>
      <c r="L38" s="5" t="n">
        <v>1500</v>
      </c>
      <c r="M38" s="5" t="n">
        <v>1500</v>
      </c>
      <c r="N38" s="5" t="n">
        <v>1000</v>
      </c>
    </row>
    <row r="39" spans="1:17">
      <c r="A39" s="4" t="s">
        <v>400</v>
      </c>
    </row>
    <row r="40" spans="1:17">
      <c r="A40" s="3" t="s">
        <v>510</v>
      </c>
    </row>
    <row r="41" spans="1:17">
      <c r="A41" s="4" t="s">
        <v>528</v>
      </c>
      <c r="N41" s="5" t="n">
        <v>3</v>
      </c>
    </row>
    <row r="42" spans="1:17">
      <c r="A42" s="4" t="s">
        <v>520</v>
      </c>
      <c r="E42" s="5" t="n">
        <v>40000</v>
      </c>
      <c r="K42" s="5" t="n">
        <v>30000</v>
      </c>
      <c r="N42" s="5" t="n">
        <v>45000</v>
      </c>
    </row>
    <row r="43" spans="1:17">
      <c r="A43" s="4" t="s">
        <v>529</v>
      </c>
    </row>
    <row r="44" spans="1:17">
      <c r="A44" s="3" t="s">
        <v>510</v>
      </c>
    </row>
    <row r="45" spans="1:17">
      <c r="A45" s="4" t="s">
        <v>518</v>
      </c>
      <c r="G45" s="6" t="n">
        <v>16800</v>
      </c>
    </row>
    <row r="46" spans="1:17">
      <c r="A46" s="4" t="s">
        <v>108</v>
      </c>
      <c r="G46" s="5" t="n">
        <v>40000</v>
      </c>
    </row>
    <row r="47" spans="1:17">
      <c r="A47" s="4" t="s">
        <v>530</v>
      </c>
    </row>
    <row r="48" spans="1:17">
      <c r="A48" s="3" t="s">
        <v>510</v>
      </c>
    </row>
    <row r="49" spans="1:17">
      <c r="A49" s="4" t="s">
        <v>525</v>
      </c>
      <c r="C49" s="4" t="s">
        <v>531</v>
      </c>
    </row>
    <row r="50" spans="1:17">
      <c r="A50" s="4" t="s">
        <v>532</v>
      </c>
      <c r="C50" s="5" t="n">
        <v>100000</v>
      </c>
      <c r="P50" s="5" t="n">
        <v>75000</v>
      </c>
    </row>
    <row r="51" spans="1:17">
      <c r="A51" s="4" t="s">
        <v>518</v>
      </c>
      <c r="C51" s="6" t="n">
        <v>30</v>
      </c>
    </row>
    <row r="52" spans="1:17">
      <c r="A52" s="4" t="s">
        <v>108</v>
      </c>
      <c r="C52" s="5" t="n">
        <v>175000</v>
      </c>
    </row>
    <row r="53" spans="1:17">
      <c r="A53" s="4" t="s">
        <v>533</v>
      </c>
    </row>
    <row r="54" spans="1:17">
      <c r="A54" s="3" t="s">
        <v>510</v>
      </c>
    </row>
    <row r="55" spans="1:17">
      <c r="A55" s="4" t="s">
        <v>534</v>
      </c>
      <c r="O55" s="5" t="n">
        <v>40000</v>
      </c>
    </row>
    <row r="56" spans="1:17">
      <c r="A56" s="4" t="s">
        <v>535</v>
      </c>
      <c r="O56" s="6" t="n">
        <v>17000</v>
      </c>
    </row>
    <row r="57" spans="1:17">
      <c r="A57" s="4" t="s">
        <v>536</v>
      </c>
    </row>
    <row r="58" spans="1:17">
      <c r="A58" s="3" t="s">
        <v>510</v>
      </c>
    </row>
    <row r="59" spans="1:17">
      <c r="A59" s="4" t="s">
        <v>524</v>
      </c>
      <c r="O59" s="4" t="s">
        <v>330</v>
      </c>
    </row>
    <row r="60" spans="1:17">
      <c r="A60" s="4" t="s">
        <v>537</v>
      </c>
      <c r="O60" s="6" t="n">
        <v>245305</v>
      </c>
    </row>
    <row r="61" spans="1:17">
      <c r="A61" s="4" t="s">
        <v>538</v>
      </c>
      <c r="O61" s="8" t="n">
        <v>1.1</v>
      </c>
    </row>
    <row r="62" spans="1:17">
      <c r="A62" s="4" t="s">
        <v>539</v>
      </c>
      <c r="O62" s="5" t="n">
        <v>76927</v>
      </c>
    </row>
    <row r="63" spans="1:17">
      <c r="A63" s="4" t="s">
        <v>540</v>
      </c>
      <c r="O63" s="6" t="n">
        <v>171520</v>
      </c>
    </row>
    <row r="64" spans="1:17">
      <c r="A64" s="4" t="s">
        <v>541</v>
      </c>
      <c r="O64" s="5" t="n">
        <v>50000</v>
      </c>
    </row>
    <row r="65" spans="1:17">
      <c r="A65" s="4" t="s">
        <v>542</v>
      </c>
    </row>
    <row r="66" spans="1:17">
      <c r="A66" s="3" t="s">
        <v>510</v>
      </c>
    </row>
    <row r="67" spans="1:17">
      <c r="A67" s="4" t="s">
        <v>518</v>
      </c>
      <c r="P67" s="6" t="n">
        <v>1886712</v>
      </c>
    </row>
    <row r="68" spans="1:17">
      <c r="A68" s="4" t="s">
        <v>108</v>
      </c>
      <c r="P68" s="5" t="n">
        <v>1715195</v>
      </c>
    </row>
    <row r="69" spans="1:17">
      <c r="A69" s="4" t="s">
        <v>543</v>
      </c>
    </row>
    <row r="70" spans="1:17">
      <c r="A70" s="3" t="s">
        <v>510</v>
      </c>
    </row>
    <row r="71" spans="1:17">
      <c r="A71" s="4" t="s">
        <v>544</v>
      </c>
      <c r="Q71" s="5" t="n">
        <v>35000</v>
      </c>
    </row>
    <row r="72" spans="1:17">
      <c r="A72" s="4" t="s">
        <v>545</v>
      </c>
    </row>
    <row r="73" spans="1:17">
      <c r="A73" s="3" t="s">
        <v>510</v>
      </c>
    </row>
    <row r="74" spans="1:17">
      <c r="A74" s="4" t="s">
        <v>546</v>
      </c>
      <c r="O74" s="5" t="n">
        <v>0</v>
      </c>
      <c r="P74" s="6" t="n">
        <v>0</v>
      </c>
    </row>
    <row r="75" spans="1:17">
      <c r="A75" s="4" t="s">
        <v>547</v>
      </c>
      <c r="O75" s="5" t="n">
        <v>0</v>
      </c>
      <c r="P75" s="5" t="n">
        <v>0</v>
      </c>
    </row>
    <row r="76" spans="1:17">
      <c r="A76" s="4" t="s">
        <v>548</v>
      </c>
    </row>
    <row r="77" spans="1:17">
      <c r="A77" s="3" t="s">
        <v>510</v>
      </c>
    </row>
    <row r="78" spans="1:17">
      <c r="A78" s="4" t="s">
        <v>518</v>
      </c>
      <c r="O78" s="6" t="n">
        <v>3000</v>
      </c>
    </row>
    <row r="79" spans="1:17">
      <c r="A79" s="4" t="s">
        <v>108</v>
      </c>
      <c r="O79" s="5" t="n">
        <v>7500</v>
      </c>
    </row>
    <row r="80" spans="1:17">
      <c r="A80" s="4" t="s">
        <v>549</v>
      </c>
    </row>
    <row r="81" spans="1:17">
      <c r="A81" s="3" t="s">
        <v>510</v>
      </c>
    </row>
    <row r="82" spans="1:17">
      <c r="A82" s="4" t="s">
        <v>518</v>
      </c>
      <c r="B82" s="6" t="n">
        <v>13286</v>
      </c>
      <c r="P82" s="6" t="n">
        <v>646385</v>
      </c>
    </row>
    <row r="83" spans="1:17">
      <c r="A83" s="4" t="s">
        <v>108</v>
      </c>
      <c r="B83" s="5" t="n">
        <v>100000</v>
      </c>
      <c r="P83" s="5" t="n">
        <v>1038444</v>
      </c>
    </row>
    <row r="84" spans="1:17">
      <c r="A84" s="4" t="s">
        <v>550</v>
      </c>
      <c r="B84" s="8" t="n">
        <v>0.35</v>
      </c>
    </row>
    <row r="85" spans="1:17">
      <c r="A85" s="4" t="s">
        <v>551</v>
      </c>
    </row>
    <row r="86" spans="1:17">
      <c r="A86" s="3" t="s">
        <v>510</v>
      </c>
    </row>
    <row r="87" spans="1:17">
      <c r="A87" s="4" t="s">
        <v>524</v>
      </c>
      <c r="H87" s="4" t="s">
        <v>516</v>
      </c>
    </row>
    <row r="88" spans="1:17">
      <c r="A88" s="4" t="s">
        <v>518</v>
      </c>
      <c r="H88" s="6" t="n">
        <v>4015</v>
      </c>
    </row>
    <row r="89" spans="1:17">
      <c r="A89" s="4" t="s">
        <v>108</v>
      </c>
      <c r="H89" s="5" t="n">
        <v>200000</v>
      </c>
    </row>
    <row r="90" spans="1:17">
      <c r="A90" s="4" t="s">
        <v>550</v>
      </c>
      <c r="H90" s="6" t="n">
        <v>1</v>
      </c>
    </row>
    <row r="91" spans="1:17">
      <c r="A91" s="4" t="s">
        <v>552</v>
      </c>
    </row>
    <row r="92" spans="1:17">
      <c r="A92" s="3" t="s">
        <v>510</v>
      </c>
    </row>
    <row r="93" spans="1:17">
      <c r="A93" s="4" t="s">
        <v>525</v>
      </c>
      <c r="I93" s="4" t="s">
        <v>553</v>
      </c>
    </row>
    <row r="94" spans="1:17">
      <c r="A94" s="4" t="s">
        <v>534</v>
      </c>
      <c r="P94" s="5" t="n">
        <v>250000</v>
      </c>
    </row>
    <row r="95" spans="1:17">
      <c r="A95" s="4" t="s">
        <v>535</v>
      </c>
      <c r="P95" s="6" t="n">
        <v>275000</v>
      </c>
    </row>
    <row r="96" spans="1:17">
      <c r="A96" s="4" t="s">
        <v>518</v>
      </c>
      <c r="I96" s="6" t="n">
        <v>7500</v>
      </c>
    </row>
    <row r="97" spans="1:17">
      <c r="A97" s="4" t="s">
        <v>108</v>
      </c>
      <c r="I97" s="5" t="n">
        <v>25000</v>
      </c>
    </row>
    <row r="98" spans="1:17">
      <c r="A98" s="4" t="s">
        <v>554</v>
      </c>
    </row>
    <row r="99" spans="1:17">
      <c r="A99" s="3" t="s">
        <v>510</v>
      </c>
    </row>
    <row r="100" spans="1:17">
      <c r="A100" s="4" t="s">
        <v>525</v>
      </c>
      <c r="C100" s="4" t="s">
        <v>531</v>
      </c>
    </row>
    <row r="101" spans="1:17">
      <c r="A101" s="4" t="s">
        <v>532</v>
      </c>
      <c r="C101" s="5" t="n">
        <v>100000</v>
      </c>
      <c r="P101" s="5" t="n">
        <v>75000</v>
      </c>
    </row>
    <row r="102" spans="1:17">
      <c r="A102" s="4" t="s">
        <v>518</v>
      </c>
      <c r="C102" s="6" t="n">
        <v>613</v>
      </c>
    </row>
    <row r="103" spans="1:17">
      <c r="A103" s="4" t="s">
        <v>108</v>
      </c>
      <c r="C103" s="5" t="n">
        <v>175000</v>
      </c>
    </row>
    <row r="104" spans="1:17">
      <c r="A104" s="4" t="s">
        <v>555</v>
      </c>
    </row>
    <row r="105" spans="1:17">
      <c r="A105" s="3" t="s">
        <v>510</v>
      </c>
    </row>
    <row r="106" spans="1:17">
      <c r="A106" s="4" t="s">
        <v>544</v>
      </c>
      <c r="D106" s="5" t="n">
        <v>2500000</v>
      </c>
    </row>
    <row r="107" spans="1:17">
      <c r="A107" s="4" t="s">
        <v>556</v>
      </c>
      <c r="D107" s="4" t="s">
        <v>5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6"/>
    <col customWidth="1" max="6" min="6" width="14"/>
  </cols>
  <sheetData>
    <row r="1" spans="1:6">
      <c r="A1" s="1" t="s">
        <v>558</v>
      </c>
      <c r="B1" s="2" t="s">
        <v>559</v>
      </c>
      <c r="E1" s="2" t="s">
        <v>1</v>
      </c>
    </row>
    <row r="2" spans="1:6">
      <c r="B2" s="2" t="s">
        <v>382</v>
      </c>
      <c r="C2" s="2" t="s">
        <v>383</v>
      </c>
      <c r="D2" s="2" t="s">
        <v>384</v>
      </c>
      <c r="E2" s="2" t="s">
        <v>2</v>
      </c>
      <c r="F2" s="2" t="s">
        <v>32</v>
      </c>
    </row>
    <row r="3" spans="1:6">
      <c r="A3" s="3" t="s">
        <v>560</v>
      </c>
    </row>
    <row r="4" spans="1:6">
      <c r="A4" s="4" t="s">
        <v>561</v>
      </c>
      <c r="D4" s="5" t="n">
        <v>35000</v>
      </c>
    </row>
    <row r="5" spans="1:6">
      <c r="A5" s="4" t="s">
        <v>562</v>
      </c>
      <c r="E5" s="6" t="n">
        <v>155433</v>
      </c>
      <c r="F5" s="6" t="n">
        <v>925215</v>
      </c>
    </row>
    <row r="6" spans="1:6">
      <c r="A6" s="4" t="s">
        <v>563</v>
      </c>
    </row>
    <row r="7" spans="1:6">
      <c r="A7" s="3" t="s">
        <v>560</v>
      </c>
    </row>
    <row r="8" spans="1:6">
      <c r="A8" s="4" t="s">
        <v>561</v>
      </c>
      <c r="C8" s="5" t="n">
        <v>15000</v>
      </c>
    </row>
    <row r="9" spans="1:6">
      <c r="A9" s="4" t="s">
        <v>564</v>
      </c>
      <c r="B9" s="5" t="n">
        <v>30000</v>
      </c>
    </row>
    <row r="10" spans="1:6">
      <c r="A10" s="4" t="s">
        <v>565</v>
      </c>
      <c r="E10" s="5" t="n">
        <v>170857</v>
      </c>
    </row>
    <row r="11" spans="1:6">
      <c r="A11" s="4" t="s">
        <v>325</v>
      </c>
      <c r="E11" s="6" t="n">
        <v>36973</v>
      </c>
    </row>
    <row r="12" spans="1:6">
      <c r="A12" s="4" t="s">
        <v>566</v>
      </c>
    </row>
    <row r="13" spans="1:6">
      <c r="A13" s="3" t="s">
        <v>560</v>
      </c>
    </row>
    <row r="14" spans="1:6">
      <c r="A14" s="4" t="s">
        <v>567</v>
      </c>
      <c r="E14" s="4" t="s">
        <v>568</v>
      </c>
    </row>
    <row r="15" spans="1:6">
      <c r="A15" s="4" t="s">
        <v>569</v>
      </c>
      <c r="E15" s="6" t="n">
        <v>177000</v>
      </c>
      <c r="F15" s="6" t="n">
        <v>248413</v>
      </c>
    </row>
    <row r="16" spans="1:6">
      <c r="A16" s="4" t="s">
        <v>561</v>
      </c>
      <c r="F16" s="4" t="s">
        <v>52</v>
      </c>
    </row>
    <row r="17" spans="1:6">
      <c r="A17" s="4" t="s">
        <v>570</v>
      </c>
      <c r="E17" s="5" t="n">
        <v>40000</v>
      </c>
      <c r="F17" s="5" t="n">
        <v>40000</v>
      </c>
    </row>
    <row r="18" spans="1:6">
      <c r="A18" s="4" t="s">
        <v>562</v>
      </c>
      <c r="E18" s="6" t="n">
        <v>17000</v>
      </c>
      <c r="F18" s="6" t="n">
        <v>27800</v>
      </c>
    </row>
    <row r="19" spans="1:6">
      <c r="A19" s="4" t="s">
        <v>564</v>
      </c>
      <c r="F19" s="4" t="s">
        <v>52</v>
      </c>
    </row>
    <row r="20" spans="1:6">
      <c r="A20" s="4" t="s">
        <v>533</v>
      </c>
    </row>
    <row r="21" spans="1:6">
      <c r="A21" s="3" t="s">
        <v>560</v>
      </c>
    </row>
    <row r="22" spans="1:6">
      <c r="A22" s="4" t="s">
        <v>571</v>
      </c>
      <c r="E22" s="5" t="n">
        <v>74517</v>
      </c>
      <c r="F22" s="6" t="n">
        <v>79211</v>
      </c>
    </row>
    <row r="23" spans="1:6">
      <c r="A23" s="4" t="s">
        <v>572</v>
      </c>
      <c r="E23" s="6" t="n">
        <v>134992</v>
      </c>
      <c r="F23" s="6" t="n">
        <v>66557</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573</v>
      </c>
      <c r="B1" s="2" t="s">
        <v>559</v>
      </c>
      <c r="C1" s="2" t="s">
        <v>1</v>
      </c>
    </row>
    <row r="2" spans="1:3">
      <c r="B2" s="2" t="s">
        <v>574</v>
      </c>
      <c r="C2" s="2" t="s">
        <v>2</v>
      </c>
    </row>
    <row r="3" spans="1:3">
      <c r="A3" s="3" t="s">
        <v>575</v>
      </c>
    </row>
    <row r="4" spans="1:3">
      <c r="A4" s="4" t="s">
        <v>576</v>
      </c>
      <c r="B4" s="6" t="n">
        <v>45000</v>
      </c>
      <c r="C4" s="6" t="n">
        <v>0</v>
      </c>
    </row>
    <row r="5" spans="1:3">
      <c r="A5" s="4" t="s">
        <v>577</v>
      </c>
      <c r="B5" s="6" t="n">
        <v>7500</v>
      </c>
    </row>
    <row r="6" spans="1:3">
      <c r="A6" s="4" t="s">
        <v>328</v>
      </c>
    </row>
    <row r="7" spans="1:3">
      <c r="A7" s="3" t="s">
        <v>575</v>
      </c>
    </row>
    <row r="8" spans="1:3">
      <c r="A8" s="4" t="s">
        <v>578</v>
      </c>
      <c r="C8" s="5" t="n">
        <v>48000</v>
      </c>
    </row>
    <row r="9" spans="1:3">
      <c r="A9" s="4" t="s">
        <v>331</v>
      </c>
    </row>
    <row r="10" spans="1:3">
      <c r="A10" s="3" t="s">
        <v>575</v>
      </c>
    </row>
    <row r="11" spans="1:3">
      <c r="A11" s="4" t="s">
        <v>578</v>
      </c>
      <c r="C11" s="6" t="n">
        <v>24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579</v>
      </c>
      <c r="B1" s="2" t="s">
        <v>371</v>
      </c>
    </row>
    <row r="2" spans="1:2">
      <c r="A2" s="3" t="s">
        <v>195</v>
      </c>
    </row>
    <row r="3" spans="1:2">
      <c r="A3" s="5" t="n">
        <v>2019</v>
      </c>
      <c r="B3" s="6" t="n">
        <v>17224</v>
      </c>
    </row>
    <row r="4" spans="1:2">
      <c r="A4" s="5" t="n">
        <v>2020</v>
      </c>
      <c r="B4" s="5" t="n">
        <v>18085</v>
      </c>
    </row>
    <row r="5" spans="1:2">
      <c r="A5" s="4" t="s">
        <v>99</v>
      </c>
      <c r="B5" s="6" t="n">
        <v>353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V20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80"/>
    <col customWidth="1" max="7" min="7" width="80"/>
    <col customWidth="1" max="8" min="8" width="80"/>
    <col customWidth="1" max="9" min="9" width="80"/>
    <col customWidth="1" max="10" min="10" width="16"/>
    <col customWidth="1" max="11" min="11" width="14"/>
    <col customWidth="1" max="12" min="12" width="80"/>
    <col customWidth="1" max="13" min="13" width="14"/>
    <col customWidth="1" max="14" min="14" width="80"/>
    <col customWidth="1" max="15" min="15" width="14"/>
    <col customWidth="1" max="16" min="16" width="80"/>
    <col customWidth="1" max="17" min="17" width="80"/>
    <col customWidth="1" max="18" min="18" width="16"/>
    <col customWidth="1" max="19" min="19" width="14"/>
    <col customWidth="1" max="20" min="20" width="80"/>
    <col customWidth="1" max="21" min="21" width="16"/>
    <col customWidth="1" max="22" min="22" width="14"/>
  </cols>
  <sheetData>
    <row r="1" spans="1:22">
      <c r="A1" s="1" t="s">
        <v>580</v>
      </c>
      <c r="B1" s="2" t="s">
        <v>581</v>
      </c>
      <c r="C1" s="2" t="s">
        <v>582</v>
      </c>
      <c r="D1" s="2" t="s">
        <v>583</v>
      </c>
      <c r="E1" s="2" t="s">
        <v>584</v>
      </c>
      <c r="F1" s="2" t="s">
        <v>585</v>
      </c>
      <c r="G1" s="2" t="s">
        <v>586</v>
      </c>
      <c r="H1" s="2" t="s">
        <v>587</v>
      </c>
      <c r="I1" s="2" t="s">
        <v>588</v>
      </c>
      <c r="J1" s="2" t="s">
        <v>589</v>
      </c>
      <c r="K1" s="2" t="s">
        <v>590</v>
      </c>
      <c r="L1" s="2" t="s">
        <v>574</v>
      </c>
      <c r="M1" s="2" t="s">
        <v>384</v>
      </c>
      <c r="N1" s="2" t="s">
        <v>591</v>
      </c>
      <c r="O1" s="2" t="s">
        <v>592</v>
      </c>
      <c r="P1" s="2" t="s">
        <v>593</v>
      </c>
      <c r="Q1" s="2" t="s">
        <v>594</v>
      </c>
      <c r="R1" s="2" t="s">
        <v>595</v>
      </c>
      <c r="S1" s="2" t="s">
        <v>596</v>
      </c>
      <c r="T1" s="2" t="s">
        <v>2</v>
      </c>
      <c r="U1" s="2" t="s">
        <v>32</v>
      </c>
      <c r="V1" s="2" t="s">
        <v>387</v>
      </c>
    </row>
    <row r="2" spans="1:22">
      <c r="A2" s="3" t="s">
        <v>597</v>
      </c>
    </row>
    <row r="3" spans="1:22">
      <c r="A3" s="4" t="s">
        <v>598</v>
      </c>
      <c r="T3" s="6" t="n">
        <v>33202</v>
      </c>
      <c r="U3" s="6" t="n">
        <v>141204</v>
      </c>
    </row>
    <row r="4" spans="1:22">
      <c r="A4" s="4" t="s">
        <v>392</v>
      </c>
      <c r="M4" s="5" t="n">
        <v>35000</v>
      </c>
    </row>
    <row r="5" spans="1:22">
      <c r="A5" s="4" t="s">
        <v>599</v>
      </c>
      <c r="T5" s="5" t="n">
        <v>155433</v>
      </c>
      <c r="U5" s="5" t="n">
        <v>925215</v>
      </c>
    </row>
    <row r="6" spans="1:22">
      <c r="A6" s="4" t="s">
        <v>600</v>
      </c>
      <c r="T6" s="5" t="n">
        <v>120100</v>
      </c>
      <c r="U6" s="4" t="s">
        <v>52</v>
      </c>
    </row>
    <row r="7" spans="1:22">
      <c r="A7" s="4" t="s">
        <v>601</v>
      </c>
      <c r="T7" s="6" t="n">
        <v>20295</v>
      </c>
      <c r="U7" s="6" t="n">
        <v>14908</v>
      </c>
    </row>
    <row r="8" spans="1:22">
      <c r="A8" s="4" t="s">
        <v>602</v>
      </c>
      <c r="T8" s="5" t="n">
        <v>5</v>
      </c>
    </row>
    <row r="9" spans="1:22">
      <c r="A9" s="4" t="s">
        <v>603</v>
      </c>
    </row>
    <row r="10" spans="1:22">
      <c r="A10" s="3" t="s">
        <v>597</v>
      </c>
    </row>
    <row r="11" spans="1:22">
      <c r="A11" s="4" t="s">
        <v>604</v>
      </c>
      <c r="H11" s="4" t="s">
        <v>605</v>
      </c>
      <c r="T11" s="4" t="s">
        <v>606</v>
      </c>
    </row>
    <row r="12" spans="1:22">
      <c r="A12" s="4" t="s">
        <v>369</v>
      </c>
      <c r="H12" s="6" t="n">
        <v>2090</v>
      </c>
    </row>
    <row r="13" spans="1:22">
      <c r="A13" s="4" t="s">
        <v>607</v>
      </c>
      <c r="H13" s="6" t="n">
        <v>1045</v>
      </c>
      <c r="T13" s="6" t="n">
        <v>1367000</v>
      </c>
    </row>
    <row r="14" spans="1:22">
      <c r="A14" s="4" t="s">
        <v>608</v>
      </c>
      <c r="H14" s="4" t="s">
        <v>609</v>
      </c>
      <c r="T14" s="4" t="s">
        <v>610</v>
      </c>
    </row>
    <row r="15" spans="1:22">
      <c r="A15" s="4" t="s">
        <v>611</v>
      </c>
    </row>
    <row r="16" spans="1:22">
      <c r="A16" s="3" t="s">
        <v>597</v>
      </c>
    </row>
    <row r="17" spans="1:22">
      <c r="A17" s="4" t="s">
        <v>612</v>
      </c>
      <c r="T17" s="6" t="n">
        <v>2000000</v>
      </c>
    </row>
    <row r="18" spans="1:22">
      <c r="A18" s="4" t="s">
        <v>613</v>
      </c>
      <c r="T18" s="8" t="n">
        <v>1.1</v>
      </c>
    </row>
    <row r="19" spans="1:22">
      <c r="A19" s="4" t="s">
        <v>614</v>
      </c>
      <c r="T19" s="4" t="s">
        <v>615</v>
      </c>
    </row>
    <row r="20" spans="1:22">
      <c r="A20" s="4" t="s">
        <v>616</v>
      </c>
    </row>
    <row r="21" spans="1:22">
      <c r="A21" s="3" t="s">
        <v>597</v>
      </c>
    </row>
    <row r="22" spans="1:22">
      <c r="A22" s="4" t="s">
        <v>617</v>
      </c>
      <c r="T22" s="5" t="n">
        <v>40000</v>
      </c>
      <c r="U22" s="5" t="n">
        <v>40000</v>
      </c>
    </row>
    <row r="23" spans="1:22">
      <c r="A23" s="4" t="s">
        <v>392</v>
      </c>
      <c r="U23" s="4" t="s">
        <v>52</v>
      </c>
    </row>
    <row r="24" spans="1:22">
      <c r="A24" s="4" t="s">
        <v>599</v>
      </c>
      <c r="T24" s="6" t="n">
        <v>17000</v>
      </c>
      <c r="U24" s="6" t="n">
        <v>27800</v>
      </c>
    </row>
    <row r="25" spans="1:22">
      <c r="A25" s="4" t="s">
        <v>394</v>
      </c>
      <c r="V25" s="6" t="n">
        <v>200000</v>
      </c>
    </row>
    <row r="26" spans="1:22">
      <c r="A26" s="4" t="s">
        <v>618</v>
      </c>
    </row>
    <row r="27" spans="1:22">
      <c r="A27" s="3" t="s">
        <v>597</v>
      </c>
    </row>
    <row r="28" spans="1:22">
      <c r="A28" s="4" t="s">
        <v>598</v>
      </c>
      <c r="U28" s="6" t="n">
        <v>98506</v>
      </c>
    </row>
    <row r="29" spans="1:22">
      <c r="A29" s="4" t="s">
        <v>617</v>
      </c>
      <c r="N29" s="5" t="n">
        <v>62500</v>
      </c>
    </row>
    <row r="30" spans="1:22">
      <c r="A30" s="4" t="s">
        <v>619</v>
      </c>
      <c r="N30" s="4" t="s">
        <v>620</v>
      </c>
    </row>
    <row r="31" spans="1:22">
      <c r="A31" s="4" t="s">
        <v>621</v>
      </c>
      <c r="N31" s="4" t="s">
        <v>622</v>
      </c>
    </row>
    <row r="32" spans="1:22">
      <c r="A32" s="4" t="s">
        <v>623</v>
      </c>
      <c r="N32" s="6" t="n">
        <v>12000</v>
      </c>
    </row>
    <row r="33" spans="1:22">
      <c r="A33" s="4" t="s">
        <v>624</v>
      </c>
      <c r="N33" s="4" t="s">
        <v>625</v>
      </c>
    </row>
    <row r="34" spans="1:22">
      <c r="A34" s="4" t="s">
        <v>626</v>
      </c>
    </row>
    <row r="35" spans="1:22">
      <c r="A35" s="3" t="s">
        <v>597</v>
      </c>
    </row>
    <row r="36" spans="1:22">
      <c r="A36" s="4" t="s">
        <v>627</v>
      </c>
      <c r="S36" s="5" t="n">
        <v>50000</v>
      </c>
    </row>
    <row r="37" spans="1:22">
      <c r="A37" s="4" t="s">
        <v>612</v>
      </c>
      <c r="D37" s="6" t="n">
        <v>20000</v>
      </c>
      <c r="J37" s="6" t="n">
        <v>10000</v>
      </c>
      <c r="S37" s="6" t="n">
        <v>6000</v>
      </c>
    </row>
    <row r="38" spans="1:22">
      <c r="A38" s="4" t="s">
        <v>628</v>
      </c>
      <c r="S38" s="5" t="n">
        <v>50000</v>
      </c>
    </row>
    <row r="39" spans="1:22">
      <c r="A39" s="4" t="s">
        <v>392</v>
      </c>
      <c r="J39" s="5" t="n">
        <v>50000</v>
      </c>
      <c r="S39" s="5" t="n">
        <v>10000</v>
      </c>
    </row>
    <row r="40" spans="1:22">
      <c r="A40" s="4" t="s">
        <v>619</v>
      </c>
      <c r="S40" s="4" t="s">
        <v>629</v>
      </c>
    </row>
    <row r="41" spans="1:22">
      <c r="A41" s="4" t="s">
        <v>630</v>
      </c>
      <c r="C41" s="4" t="s">
        <v>631</v>
      </c>
      <c r="U41" s="4" t="s">
        <v>605</v>
      </c>
    </row>
    <row r="42" spans="1:22">
      <c r="A42" s="4" t="s">
        <v>632</v>
      </c>
      <c r="C42" s="5" t="n">
        <v>100000</v>
      </c>
      <c r="U42" s="5" t="n">
        <v>75000</v>
      </c>
    </row>
    <row r="43" spans="1:22">
      <c r="A43" s="4" t="s">
        <v>633</v>
      </c>
      <c r="C43" s="8" t="n">
        <v>1.5</v>
      </c>
      <c r="U43" s="8" t="n">
        <v>1.75</v>
      </c>
    </row>
    <row r="44" spans="1:22">
      <c r="A44" s="4" t="s">
        <v>607</v>
      </c>
      <c r="D44" s="6" t="n">
        <v>10000</v>
      </c>
    </row>
    <row r="45" spans="1:22">
      <c r="A45" s="4" t="s">
        <v>634</v>
      </c>
    </row>
    <row r="46" spans="1:22">
      <c r="A46" s="3" t="s">
        <v>597</v>
      </c>
    </row>
    <row r="47" spans="1:22">
      <c r="A47" s="4" t="s">
        <v>635</v>
      </c>
      <c r="J47" s="8" t="n">
        <v>1.5</v>
      </c>
    </row>
    <row r="48" spans="1:22">
      <c r="A48" s="4" t="s">
        <v>630</v>
      </c>
      <c r="J48" s="4" t="s">
        <v>636</v>
      </c>
    </row>
    <row r="49" spans="1:22">
      <c r="A49" s="4" t="s">
        <v>637</v>
      </c>
      <c r="J49" s="5" t="n">
        <v>100000</v>
      </c>
    </row>
    <row r="50" spans="1:22">
      <c r="A50" s="4" t="s">
        <v>638</v>
      </c>
    </row>
    <row r="51" spans="1:22">
      <c r="A51" s="3" t="s">
        <v>597</v>
      </c>
    </row>
    <row r="52" spans="1:22">
      <c r="A52" s="4" t="s">
        <v>635</v>
      </c>
      <c r="J52" s="8" t="n">
        <v>1.75</v>
      </c>
    </row>
    <row r="53" spans="1:22">
      <c r="A53" s="4" t="s">
        <v>630</v>
      </c>
      <c r="J53" s="4" t="s">
        <v>605</v>
      </c>
    </row>
    <row r="54" spans="1:22">
      <c r="A54" s="4" t="s">
        <v>637</v>
      </c>
      <c r="J54" s="5" t="n">
        <v>100000</v>
      </c>
    </row>
    <row r="55" spans="1:22">
      <c r="A55" s="4" t="s">
        <v>639</v>
      </c>
    </row>
    <row r="56" spans="1:22">
      <c r="A56" s="3" t="s">
        <v>597</v>
      </c>
    </row>
    <row r="57" spans="1:22">
      <c r="A57" s="4" t="s">
        <v>635</v>
      </c>
      <c r="J57" s="8" t="n">
        <v>2.5</v>
      </c>
    </row>
    <row r="58" spans="1:22">
      <c r="A58" s="4" t="s">
        <v>630</v>
      </c>
      <c r="J58" s="4" t="s">
        <v>18</v>
      </c>
    </row>
    <row r="59" spans="1:22">
      <c r="A59" s="4" t="s">
        <v>637</v>
      </c>
      <c r="J59" s="5" t="n">
        <v>100000</v>
      </c>
    </row>
    <row r="60" spans="1:22">
      <c r="A60" s="4" t="s">
        <v>640</v>
      </c>
    </row>
    <row r="61" spans="1:22">
      <c r="A61" s="3" t="s">
        <v>597</v>
      </c>
    </row>
    <row r="62" spans="1:22">
      <c r="A62" s="4" t="s">
        <v>641</v>
      </c>
      <c r="S62" s="4" t="s">
        <v>642</v>
      </c>
    </row>
    <row r="63" spans="1:22">
      <c r="A63" s="4" t="s">
        <v>643</v>
      </c>
    </row>
    <row r="64" spans="1:22">
      <c r="A64" s="3" t="s">
        <v>597</v>
      </c>
    </row>
    <row r="65" spans="1:22">
      <c r="A65" s="4" t="s">
        <v>641</v>
      </c>
      <c r="S65" s="4" t="s">
        <v>644</v>
      </c>
    </row>
    <row r="66" spans="1:22">
      <c r="A66" s="4" t="s">
        <v>645</v>
      </c>
    </row>
    <row r="67" spans="1:22">
      <c r="A67" s="3" t="s">
        <v>597</v>
      </c>
    </row>
    <row r="68" spans="1:22">
      <c r="A68" s="4" t="s">
        <v>598</v>
      </c>
      <c r="T68" s="5" t="n">
        <v>23095</v>
      </c>
      <c r="U68" s="6" t="n">
        <v>13209</v>
      </c>
    </row>
    <row r="69" spans="1:22">
      <c r="A69" s="4" t="s">
        <v>641</v>
      </c>
      <c r="Q69" s="4" t="s">
        <v>642</v>
      </c>
    </row>
    <row r="70" spans="1:22">
      <c r="A70" s="4" t="s">
        <v>628</v>
      </c>
      <c r="Q70" s="5" t="n">
        <v>100000</v>
      </c>
    </row>
    <row r="71" spans="1:22">
      <c r="A71" s="4" t="s">
        <v>621</v>
      </c>
      <c r="Q71" s="4" t="s">
        <v>646</v>
      </c>
    </row>
    <row r="72" spans="1:22">
      <c r="A72" s="4" t="s">
        <v>647</v>
      </c>
      <c r="Q72" s="5" t="n">
        <v>50000</v>
      </c>
    </row>
    <row r="73" spans="1:22">
      <c r="A73" s="4" t="s">
        <v>624</v>
      </c>
      <c r="Q73" s="4" t="s">
        <v>648</v>
      </c>
    </row>
    <row r="74" spans="1:22">
      <c r="A74" s="4" t="s">
        <v>649</v>
      </c>
    </row>
    <row r="75" spans="1:22">
      <c r="A75" s="3" t="s">
        <v>597</v>
      </c>
    </row>
    <row r="76" spans="1:22">
      <c r="A76" s="4" t="s">
        <v>647</v>
      </c>
      <c r="Q76" s="5" t="n">
        <v>50000</v>
      </c>
    </row>
    <row r="77" spans="1:22">
      <c r="A77" s="4" t="s">
        <v>650</v>
      </c>
    </row>
    <row r="78" spans="1:22">
      <c r="A78" s="3" t="s">
        <v>597</v>
      </c>
    </row>
    <row r="79" spans="1:22">
      <c r="A79" s="4" t="s">
        <v>647</v>
      </c>
      <c r="Q79" s="5" t="n">
        <v>25000</v>
      </c>
    </row>
    <row r="80" spans="1:22">
      <c r="A80" s="4" t="s">
        <v>651</v>
      </c>
    </row>
    <row r="81" spans="1:22">
      <c r="A81" s="3" t="s">
        <v>597</v>
      </c>
    </row>
    <row r="82" spans="1:22">
      <c r="A82" s="4" t="s">
        <v>617</v>
      </c>
      <c r="Q82" s="5" t="n">
        <v>25000</v>
      </c>
    </row>
    <row r="83" spans="1:22">
      <c r="A83" s="4" t="s">
        <v>641</v>
      </c>
      <c r="Q83" s="4" t="s">
        <v>642</v>
      </c>
    </row>
    <row r="84" spans="1:22">
      <c r="A84" s="4" t="s">
        <v>612</v>
      </c>
      <c r="Q84" s="6" t="n">
        <v>5000</v>
      </c>
    </row>
    <row r="85" spans="1:22">
      <c r="A85" s="4" t="s">
        <v>628</v>
      </c>
      <c r="Q85" s="5" t="n">
        <v>25000</v>
      </c>
    </row>
    <row r="86" spans="1:22">
      <c r="A86" s="4" t="s">
        <v>392</v>
      </c>
      <c r="Q86" s="5" t="n">
        <v>20000</v>
      </c>
    </row>
    <row r="87" spans="1:22">
      <c r="A87" s="4" t="s">
        <v>619</v>
      </c>
      <c r="Q87" s="4" t="s">
        <v>629</v>
      </c>
    </row>
    <row r="88" spans="1:22">
      <c r="A88" s="4" t="s">
        <v>652</v>
      </c>
    </row>
    <row r="89" spans="1:22">
      <c r="A89" s="3" t="s">
        <v>597</v>
      </c>
    </row>
    <row r="90" spans="1:22">
      <c r="A90" s="4" t="s">
        <v>628</v>
      </c>
      <c r="Q90" s="5" t="n">
        <v>25000</v>
      </c>
    </row>
    <row r="91" spans="1:22">
      <c r="A91" s="4" t="s">
        <v>653</v>
      </c>
    </row>
    <row r="92" spans="1:22">
      <c r="A92" s="3" t="s">
        <v>597</v>
      </c>
    </row>
    <row r="93" spans="1:22">
      <c r="A93" s="4" t="s">
        <v>628</v>
      </c>
      <c r="Q93" s="5" t="n">
        <v>25000</v>
      </c>
    </row>
    <row r="94" spans="1:22">
      <c r="A94" s="4" t="s">
        <v>654</v>
      </c>
    </row>
    <row r="95" spans="1:22">
      <c r="A95" s="3" t="s">
        <v>597</v>
      </c>
    </row>
    <row r="96" spans="1:22">
      <c r="A96" s="4" t="s">
        <v>647</v>
      </c>
      <c r="O96" s="5" t="n">
        <v>25000</v>
      </c>
    </row>
    <row r="97" spans="1:22">
      <c r="A97" s="4" t="s">
        <v>655</v>
      </c>
    </row>
    <row r="98" spans="1:22">
      <c r="A98" s="3" t="s">
        <v>597</v>
      </c>
    </row>
    <row r="99" spans="1:22">
      <c r="A99" s="4" t="s">
        <v>621</v>
      </c>
      <c r="C99" s="4" t="s">
        <v>656</v>
      </c>
    </row>
    <row r="100" spans="1:22">
      <c r="A100" s="4" t="s">
        <v>657</v>
      </c>
    </row>
    <row r="101" spans="1:22">
      <c r="A101" s="3" t="s">
        <v>597</v>
      </c>
    </row>
    <row r="102" spans="1:22">
      <c r="A102" s="4" t="s">
        <v>392</v>
      </c>
      <c r="R102" s="5" t="n">
        <v>250000</v>
      </c>
    </row>
    <row r="103" spans="1:22">
      <c r="A103" s="4" t="s">
        <v>658</v>
      </c>
      <c r="R103" s="6" t="n">
        <v>16000</v>
      </c>
    </row>
    <row r="104" spans="1:22">
      <c r="A104" s="4" t="s">
        <v>659</v>
      </c>
      <c r="R104" s="4" t="s">
        <v>403</v>
      </c>
    </row>
    <row r="105" spans="1:22">
      <c r="A105" s="4" t="s">
        <v>660</v>
      </c>
    </row>
    <row r="106" spans="1:22">
      <c r="A106" s="3" t="s">
        <v>597</v>
      </c>
    </row>
    <row r="107" spans="1:22">
      <c r="A107" s="4" t="s">
        <v>661</v>
      </c>
      <c r="R107" s="6" t="n">
        <v>2000000</v>
      </c>
    </row>
    <row r="108" spans="1:22">
      <c r="A108" s="4" t="s">
        <v>662</v>
      </c>
    </row>
    <row r="109" spans="1:22">
      <c r="A109" s="3" t="s">
        <v>597</v>
      </c>
    </row>
    <row r="110" spans="1:22">
      <c r="A110" s="4" t="s">
        <v>635</v>
      </c>
      <c r="R110" s="8" t="n">
        <v>1.5</v>
      </c>
    </row>
    <row r="111" spans="1:22">
      <c r="A111" s="4" t="s">
        <v>630</v>
      </c>
      <c r="R111" s="4" t="s">
        <v>636</v>
      </c>
    </row>
    <row r="112" spans="1:22">
      <c r="A112" s="4" t="s">
        <v>637</v>
      </c>
      <c r="R112" s="5" t="n">
        <v>100000</v>
      </c>
    </row>
    <row r="113" spans="1:22">
      <c r="A113" s="4" t="s">
        <v>663</v>
      </c>
    </row>
    <row r="114" spans="1:22">
      <c r="A114" s="3" t="s">
        <v>597</v>
      </c>
    </row>
    <row r="115" spans="1:22">
      <c r="A115" s="4" t="s">
        <v>635</v>
      </c>
      <c r="R115" s="8" t="n">
        <v>1.75</v>
      </c>
    </row>
    <row r="116" spans="1:22">
      <c r="A116" s="4" t="s">
        <v>630</v>
      </c>
      <c r="R116" s="4" t="s">
        <v>605</v>
      </c>
    </row>
    <row r="117" spans="1:22">
      <c r="A117" s="4" t="s">
        <v>637</v>
      </c>
      <c r="R117" s="5" t="n">
        <v>100000</v>
      </c>
    </row>
    <row r="118" spans="1:22">
      <c r="A118" s="4" t="s">
        <v>664</v>
      </c>
    </row>
    <row r="119" spans="1:22">
      <c r="A119" s="3" t="s">
        <v>597</v>
      </c>
    </row>
    <row r="120" spans="1:22">
      <c r="A120" s="4" t="s">
        <v>635</v>
      </c>
      <c r="R120" s="8" t="n">
        <v>2.5</v>
      </c>
    </row>
    <row r="121" spans="1:22">
      <c r="A121" s="4" t="s">
        <v>630</v>
      </c>
      <c r="R121" s="4" t="s">
        <v>18</v>
      </c>
    </row>
    <row r="122" spans="1:22">
      <c r="A122" s="4" t="s">
        <v>637</v>
      </c>
      <c r="R122" s="5" t="n">
        <v>100000</v>
      </c>
    </row>
    <row r="123" spans="1:22">
      <c r="A123" s="4" t="s">
        <v>665</v>
      </c>
    </row>
    <row r="124" spans="1:22">
      <c r="A124" s="3" t="s">
        <v>597</v>
      </c>
    </row>
    <row r="125" spans="1:22">
      <c r="A125" s="4" t="s">
        <v>666</v>
      </c>
      <c r="R125" s="6" t="n">
        <v>13000</v>
      </c>
    </row>
    <row r="126" spans="1:22">
      <c r="A126" s="4" t="s">
        <v>658</v>
      </c>
      <c r="R126" s="5" t="n">
        <v>15000000</v>
      </c>
    </row>
    <row r="127" spans="1:22">
      <c r="A127" s="4" t="s">
        <v>667</v>
      </c>
    </row>
    <row r="128" spans="1:22">
      <c r="A128" s="3" t="s">
        <v>597</v>
      </c>
    </row>
    <row r="129" spans="1:22">
      <c r="A129" s="4" t="s">
        <v>661</v>
      </c>
      <c r="R129" s="5" t="n">
        <v>1000000</v>
      </c>
    </row>
    <row r="130" spans="1:22">
      <c r="A130" s="4" t="s">
        <v>668</v>
      </c>
    </row>
    <row r="131" spans="1:22">
      <c r="A131" s="3" t="s">
        <v>597</v>
      </c>
    </row>
    <row r="132" spans="1:22">
      <c r="A132" s="4" t="s">
        <v>661</v>
      </c>
      <c r="R132" s="5" t="n">
        <v>2000000</v>
      </c>
    </row>
    <row r="133" spans="1:22">
      <c r="A133" s="4" t="s">
        <v>669</v>
      </c>
    </row>
    <row r="134" spans="1:22">
      <c r="A134" s="3" t="s">
        <v>597</v>
      </c>
    </row>
    <row r="135" spans="1:22">
      <c r="A135" s="4" t="s">
        <v>666</v>
      </c>
      <c r="R135" s="5" t="n">
        <v>10000</v>
      </c>
    </row>
    <row r="136" spans="1:22">
      <c r="A136" s="4" t="s">
        <v>658</v>
      </c>
      <c r="R136" s="5" t="n">
        <v>10000000</v>
      </c>
    </row>
    <row r="137" spans="1:22">
      <c r="A137" s="4" t="s">
        <v>670</v>
      </c>
    </row>
    <row r="138" spans="1:22">
      <c r="A138" s="3" t="s">
        <v>597</v>
      </c>
    </row>
    <row r="139" spans="1:22">
      <c r="A139" s="4" t="s">
        <v>661</v>
      </c>
      <c r="R139" s="5" t="n">
        <v>1</v>
      </c>
    </row>
    <row r="140" spans="1:22">
      <c r="A140" s="4" t="s">
        <v>671</v>
      </c>
    </row>
    <row r="141" spans="1:22">
      <c r="A141" s="3" t="s">
        <v>597</v>
      </c>
    </row>
    <row r="142" spans="1:22">
      <c r="A142" s="4" t="s">
        <v>661</v>
      </c>
      <c r="R142" s="6" t="n">
        <v>1000001</v>
      </c>
    </row>
    <row r="143" spans="1:22">
      <c r="A143" s="4" t="s">
        <v>672</v>
      </c>
    </row>
    <row r="144" spans="1:22">
      <c r="A144" s="3" t="s">
        <v>597</v>
      </c>
    </row>
    <row r="145" spans="1:22">
      <c r="A145" s="4" t="s">
        <v>673</v>
      </c>
      <c r="B145" s="6" t="n">
        <v>1000</v>
      </c>
      <c r="F145" s="6" t="n">
        <v>1000</v>
      </c>
      <c r="I145" s="6" t="n">
        <v>1000</v>
      </c>
      <c r="P145" s="6" t="n">
        <v>1000</v>
      </c>
    </row>
    <row r="146" spans="1:22">
      <c r="A146" s="4" t="s">
        <v>632</v>
      </c>
      <c r="B146" s="5" t="n">
        <v>200000</v>
      </c>
      <c r="F146" s="5" t="n">
        <v>200000</v>
      </c>
      <c r="I146" s="5" t="n">
        <v>200000</v>
      </c>
      <c r="P146" s="5" t="n">
        <v>-200000</v>
      </c>
    </row>
    <row r="147" spans="1:22">
      <c r="A147" s="4" t="s">
        <v>633</v>
      </c>
      <c r="B147" s="6" t="n">
        <v>1</v>
      </c>
      <c r="F147" s="6" t="n">
        <v>1</v>
      </c>
      <c r="I147" s="6" t="n">
        <v>1</v>
      </c>
      <c r="P147" s="6" t="n">
        <v>1</v>
      </c>
    </row>
    <row r="148" spans="1:22">
      <c r="A148" s="4" t="s">
        <v>637</v>
      </c>
      <c r="B148" s="5" t="n">
        <v>25000</v>
      </c>
      <c r="F148" s="5" t="n">
        <v>25000</v>
      </c>
      <c r="I148" s="5" t="n">
        <v>25000</v>
      </c>
      <c r="P148" s="5" t="n">
        <v>25000</v>
      </c>
    </row>
    <row r="149" spans="1:22">
      <c r="A149" s="4" t="s">
        <v>674</v>
      </c>
      <c r="B149" s="4" t="s">
        <v>675</v>
      </c>
      <c r="F149" s="4" t="s">
        <v>676</v>
      </c>
      <c r="I149" s="4" t="s">
        <v>677</v>
      </c>
      <c r="P149" s="4" t="s">
        <v>678</v>
      </c>
    </row>
    <row r="150" spans="1:22">
      <c r="A150" s="4" t="s">
        <v>524</v>
      </c>
      <c r="B150" s="4" t="s">
        <v>516</v>
      </c>
      <c r="F150" s="4" t="s">
        <v>516</v>
      </c>
      <c r="I150" s="4" t="s">
        <v>516</v>
      </c>
      <c r="P150" s="4" t="s">
        <v>516</v>
      </c>
    </row>
    <row r="151" spans="1:22">
      <c r="A151" s="4" t="s">
        <v>679</v>
      </c>
      <c r="B151" s="6" t="n">
        <v>4017</v>
      </c>
      <c r="F151" s="6" t="n">
        <v>97535</v>
      </c>
      <c r="I151" s="6" t="n">
        <v>82140</v>
      </c>
      <c r="P151" s="6" t="n">
        <v>80932</v>
      </c>
    </row>
    <row r="152" spans="1:22">
      <c r="A152" s="4" t="s">
        <v>680</v>
      </c>
    </row>
    <row r="153" spans="1:22">
      <c r="A153" s="3" t="s">
        <v>597</v>
      </c>
    </row>
    <row r="154" spans="1:22">
      <c r="A154" s="4" t="s">
        <v>612</v>
      </c>
      <c r="T154" s="6" t="n">
        <v>10000</v>
      </c>
    </row>
    <row r="155" spans="1:22">
      <c r="A155" s="4" t="s">
        <v>619</v>
      </c>
      <c r="T155" s="4" t="s">
        <v>681</v>
      </c>
    </row>
    <row r="156" spans="1:22">
      <c r="A156" s="4" t="s">
        <v>682</v>
      </c>
      <c r="T156" s="4" t="s">
        <v>683</v>
      </c>
    </row>
    <row r="157" spans="1:22">
      <c r="A157" s="4" t="s">
        <v>684</v>
      </c>
      <c r="T157" s="6" t="n">
        <v>3500000</v>
      </c>
    </row>
    <row r="158" spans="1:22">
      <c r="A158" s="4" t="s">
        <v>685</v>
      </c>
      <c r="T158" s="4" t="s">
        <v>686</v>
      </c>
    </row>
    <row r="159" spans="1:22">
      <c r="A159" s="4" t="s">
        <v>687</v>
      </c>
      <c r="T159" s="6" t="n">
        <v>10000</v>
      </c>
    </row>
    <row r="160" spans="1:22">
      <c r="A160" s="4" t="s">
        <v>688</v>
      </c>
    </row>
    <row r="161" spans="1:22">
      <c r="A161" s="3" t="s">
        <v>597</v>
      </c>
    </row>
    <row r="162" spans="1:22">
      <c r="A162" s="4" t="s">
        <v>689</v>
      </c>
      <c r="T162" s="5" t="n">
        <v>153750</v>
      </c>
      <c r="U162" s="5" t="n">
        <v>0</v>
      </c>
    </row>
    <row r="163" spans="1:22">
      <c r="A163" s="4" t="s">
        <v>690</v>
      </c>
    </row>
    <row r="164" spans="1:22">
      <c r="A164" s="3" t="s">
        <v>597</v>
      </c>
    </row>
    <row r="165" spans="1:22">
      <c r="A165" s="4" t="s">
        <v>612</v>
      </c>
      <c r="T165" s="6" t="n">
        <v>10000</v>
      </c>
    </row>
    <row r="166" spans="1:22">
      <c r="A166" s="4" t="s">
        <v>392</v>
      </c>
      <c r="T166" s="5" t="n">
        <v>636364</v>
      </c>
    </row>
    <row r="167" spans="1:22">
      <c r="A167" s="4" t="s">
        <v>684</v>
      </c>
      <c r="T167" s="6" t="n">
        <v>3500000</v>
      </c>
    </row>
    <row r="168" spans="1:22">
      <c r="A168" s="4" t="s">
        <v>685</v>
      </c>
      <c r="T168" s="4" t="s">
        <v>686</v>
      </c>
    </row>
    <row r="169" spans="1:22">
      <c r="A169" s="4" t="s">
        <v>687</v>
      </c>
      <c r="T169" s="6" t="n">
        <v>15000</v>
      </c>
    </row>
    <row r="170" spans="1:22">
      <c r="A170" s="4" t="s">
        <v>691</v>
      </c>
      <c r="T170" s="5" t="n">
        <v>3181819</v>
      </c>
    </row>
    <row r="171" spans="1:22">
      <c r="A171" s="4" t="s">
        <v>599</v>
      </c>
      <c r="T171" s="6" t="n">
        <v>700000</v>
      </c>
    </row>
    <row r="172" spans="1:22">
      <c r="A172" s="4" t="s">
        <v>614</v>
      </c>
      <c r="T172" s="4" t="s">
        <v>615</v>
      </c>
    </row>
    <row r="173" spans="1:22">
      <c r="A173" s="4" t="s">
        <v>692</v>
      </c>
    </row>
    <row r="174" spans="1:22">
      <c r="A174" s="3" t="s">
        <v>597</v>
      </c>
    </row>
    <row r="175" spans="1:22">
      <c r="A175" s="4" t="s">
        <v>612</v>
      </c>
      <c r="T175" s="6" t="n">
        <v>5000</v>
      </c>
    </row>
    <row r="176" spans="1:22">
      <c r="A176" s="4" t="s">
        <v>693</v>
      </c>
    </row>
    <row r="177" spans="1:22">
      <c r="A177" s="3" t="s">
        <v>597</v>
      </c>
    </row>
    <row r="178" spans="1:22">
      <c r="A178" s="4" t="s">
        <v>612</v>
      </c>
      <c r="T178" s="5" t="n">
        <v>7500</v>
      </c>
    </row>
    <row r="179" spans="1:22">
      <c r="A179" s="4" t="s">
        <v>694</v>
      </c>
    </row>
    <row r="180" spans="1:22">
      <c r="A180" s="3" t="s">
        <v>597</v>
      </c>
    </row>
    <row r="181" spans="1:22">
      <c r="A181" s="4" t="s">
        <v>612</v>
      </c>
      <c r="T181" s="5" t="n">
        <v>10000</v>
      </c>
    </row>
    <row r="182" spans="1:22">
      <c r="A182" s="4" t="s">
        <v>695</v>
      </c>
    </row>
    <row r="183" spans="1:22">
      <c r="A183" s="3" t="s">
        <v>597</v>
      </c>
    </row>
    <row r="184" spans="1:22">
      <c r="A184" s="4" t="s">
        <v>612</v>
      </c>
      <c r="T184" s="5" t="n">
        <v>13700</v>
      </c>
    </row>
    <row r="185" spans="1:22">
      <c r="A185" s="4" t="s">
        <v>696</v>
      </c>
    </row>
    <row r="186" spans="1:22">
      <c r="A186" s="3" t="s">
        <v>597</v>
      </c>
    </row>
    <row r="187" spans="1:22">
      <c r="A187" s="4" t="s">
        <v>697</v>
      </c>
      <c r="L187" s="6" t="n">
        <v>45000</v>
      </c>
    </row>
    <row r="188" spans="1:22">
      <c r="A188" s="4" t="s">
        <v>698</v>
      </c>
      <c r="L188" s="6" t="n">
        <v>7500</v>
      </c>
    </row>
    <row r="189" spans="1:22">
      <c r="A189" s="4" t="s">
        <v>699</v>
      </c>
      <c r="L189" s="4" t="s">
        <v>700</v>
      </c>
    </row>
    <row r="190" spans="1:22">
      <c r="A190" s="4" t="s">
        <v>701</v>
      </c>
    </row>
    <row r="191" spans="1:22">
      <c r="A191" s="3" t="s">
        <v>597</v>
      </c>
    </row>
    <row r="192" spans="1:22">
      <c r="A192" s="4" t="s">
        <v>598</v>
      </c>
      <c r="T192" s="5" t="n">
        <v>7500</v>
      </c>
      <c r="U192" s="5" t="n">
        <v>28157</v>
      </c>
    </row>
    <row r="193" spans="1:22">
      <c r="A193" s="4" t="s">
        <v>392</v>
      </c>
      <c r="E193" s="5" t="n">
        <v>25000</v>
      </c>
    </row>
    <row r="194" spans="1:22">
      <c r="A194" s="4" t="s">
        <v>702</v>
      </c>
    </row>
    <row r="195" spans="1:22">
      <c r="A195" s="3" t="s">
        <v>597</v>
      </c>
    </row>
    <row r="196" spans="1:22">
      <c r="A196" s="4" t="s">
        <v>598</v>
      </c>
      <c r="T196" s="4" t="s">
        <v>52</v>
      </c>
      <c r="U196" s="6" t="n">
        <v>156500</v>
      </c>
    </row>
    <row r="197" spans="1:22">
      <c r="A197" s="4" t="s">
        <v>621</v>
      </c>
      <c r="G197" s="4" t="s">
        <v>703</v>
      </c>
    </row>
    <row r="198" spans="1:22">
      <c r="A198" s="4" t="s">
        <v>704</v>
      </c>
    </row>
    <row r="199" spans="1:22">
      <c r="A199" s="3" t="s">
        <v>597</v>
      </c>
    </row>
    <row r="200" spans="1:22">
      <c r="A200" s="4" t="s">
        <v>705</v>
      </c>
      <c r="K200" s="6" t="n">
        <v>110000</v>
      </c>
    </row>
    <row r="201" spans="1:22">
      <c r="A201" s="4" t="s">
        <v>706</v>
      </c>
      <c r="K201" s="6" t="n">
        <v>37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6"/>
    <col customWidth="1" max="2" min="2" width="12"/>
    <col customWidth="1" max="3" min="3" width="16"/>
    <col customWidth="1" max="4" min="4" width="13"/>
    <col customWidth="1" max="5" min="5" width="27"/>
    <col customWidth="1" max="6" min="6" width="26"/>
    <col customWidth="1" max="7" min="7" width="20"/>
  </cols>
  <sheetData>
    <row r="1" spans="1:7">
      <c r="A1" s="1" t="s">
        <v>98</v>
      </c>
      <c r="B1" s="2" t="s">
        <v>99</v>
      </c>
      <c r="C1" s="2" t="s">
        <v>100</v>
      </c>
      <c r="D1" s="2" t="s">
        <v>101</v>
      </c>
      <c r="E1" s="2" t="s">
        <v>102</v>
      </c>
      <c r="F1" s="2" t="s">
        <v>103</v>
      </c>
      <c r="G1" s="2" t="s">
        <v>104</v>
      </c>
    </row>
    <row r="2" spans="1:7">
      <c r="A2" s="4" t="s">
        <v>105</v>
      </c>
      <c r="B2" s="6" t="n">
        <v>-2500696</v>
      </c>
      <c r="C2" s="4" t="s">
        <v>52</v>
      </c>
      <c r="D2" s="6" t="n">
        <v>138</v>
      </c>
      <c r="E2" s="6" t="n">
        <v>7773184</v>
      </c>
      <c r="F2" s="6" t="n">
        <v>-4500</v>
      </c>
      <c r="G2" s="6" t="n">
        <v>-10269518</v>
      </c>
    </row>
    <row r="3" spans="1:7">
      <c r="A3" s="4" t="s">
        <v>106</v>
      </c>
      <c r="C3" s="4" t="s">
        <v>52</v>
      </c>
      <c r="D3" s="5" t="n">
        <v>13915331</v>
      </c>
    </row>
    <row r="4" spans="1:7">
      <c r="A4" s="4" t="s">
        <v>107</v>
      </c>
      <c r="B4" s="5" t="n">
        <v>925215</v>
      </c>
      <c r="C4" s="4" t="s">
        <v>52</v>
      </c>
      <c r="D4" s="6" t="n">
        <v>14</v>
      </c>
      <c r="E4" s="5" t="n">
        <v>925201</v>
      </c>
      <c r="F4" s="4" t="s">
        <v>52</v>
      </c>
      <c r="G4" s="4" t="s">
        <v>52</v>
      </c>
    </row>
    <row r="5" spans="1:7">
      <c r="A5" s="4" t="s">
        <v>108</v>
      </c>
      <c r="C5" s="4" t="s">
        <v>52</v>
      </c>
      <c r="D5" s="5" t="n">
        <v>1293944</v>
      </c>
    </row>
    <row r="6" spans="1:7">
      <c r="A6" s="4" t="s">
        <v>109</v>
      </c>
      <c r="B6" s="5" t="n">
        <v>1591407</v>
      </c>
      <c r="C6" s="4" t="s">
        <v>52</v>
      </c>
      <c r="D6" s="6" t="n">
        <v>18</v>
      </c>
      <c r="E6" s="5" t="n">
        <v>1591389</v>
      </c>
      <c r="F6" s="4" t="s">
        <v>52</v>
      </c>
      <c r="G6" s="4" t="s">
        <v>52</v>
      </c>
    </row>
    <row r="7" spans="1:7">
      <c r="A7" s="4" t="s">
        <v>110</v>
      </c>
      <c r="C7" s="4" t="s">
        <v>52</v>
      </c>
      <c r="D7" s="5" t="n">
        <v>1715195</v>
      </c>
    </row>
    <row r="8" spans="1:7">
      <c r="A8" s="4" t="s">
        <v>111</v>
      </c>
      <c r="B8" s="5" t="n">
        <v>141204</v>
      </c>
      <c r="E8" s="5" t="n">
        <v>141204</v>
      </c>
      <c r="F8" s="4" t="s">
        <v>52</v>
      </c>
      <c r="G8" s="4" t="s">
        <v>52</v>
      </c>
    </row>
    <row r="9" spans="1:7">
      <c r="A9" s="4" t="s">
        <v>112</v>
      </c>
      <c r="B9" s="5" t="n">
        <v>30637</v>
      </c>
      <c r="C9" s="4" t="s">
        <v>52</v>
      </c>
      <c r="D9" s="4" t="s">
        <v>52</v>
      </c>
      <c r="E9" s="5" t="n">
        <v>30637</v>
      </c>
      <c r="F9" s="4" t="s">
        <v>52</v>
      </c>
      <c r="G9" s="4" t="s">
        <v>52</v>
      </c>
    </row>
    <row r="10" spans="1:7">
      <c r="A10" s="4" t="s">
        <v>113</v>
      </c>
      <c r="C10" s="4" t="s">
        <v>52</v>
      </c>
      <c r="D10" s="5" t="n">
        <v>35000</v>
      </c>
    </row>
    <row r="11" spans="1:7">
      <c r="A11" s="4" t="s">
        <v>114</v>
      </c>
      <c r="B11" s="5" t="n">
        <v>79500</v>
      </c>
      <c r="C11" s="4" t="s">
        <v>52</v>
      </c>
      <c r="D11" s="6" t="n">
        <v>1</v>
      </c>
      <c r="E11" s="5" t="n">
        <v>79499</v>
      </c>
      <c r="F11" s="4" t="s">
        <v>52</v>
      </c>
      <c r="G11" s="4" t="s">
        <v>52</v>
      </c>
    </row>
    <row r="12" spans="1:7">
      <c r="A12" s="4" t="s">
        <v>115</v>
      </c>
      <c r="C12" s="4" t="s">
        <v>52</v>
      </c>
      <c r="D12" s="5" t="n">
        <v>115000</v>
      </c>
    </row>
    <row r="13" spans="1:7">
      <c r="A13" s="4" t="s">
        <v>116</v>
      </c>
      <c r="B13" s="5" t="n">
        <v>-204300</v>
      </c>
      <c r="C13" s="4" t="s">
        <v>52</v>
      </c>
      <c r="D13" s="4" t="s">
        <v>52</v>
      </c>
      <c r="E13" s="5" t="n">
        <v>-204300</v>
      </c>
      <c r="F13" s="4" t="s">
        <v>52</v>
      </c>
      <c r="G13" s="4" t="s">
        <v>52</v>
      </c>
    </row>
    <row r="14" spans="1:7">
      <c r="A14" s="4" t="s">
        <v>117</v>
      </c>
      <c r="B14" s="5" t="n">
        <v>67637</v>
      </c>
      <c r="C14" s="4" t="s">
        <v>52</v>
      </c>
      <c r="D14" s="4" t="s">
        <v>52</v>
      </c>
      <c r="E14" s="5" t="n">
        <v>67637</v>
      </c>
      <c r="F14" s="4" t="s">
        <v>52</v>
      </c>
      <c r="G14" s="4" t="s">
        <v>52</v>
      </c>
    </row>
    <row r="15" spans="1:7">
      <c r="A15" s="4" t="s">
        <v>95</v>
      </c>
      <c r="B15" s="5" t="n">
        <v>-3688062</v>
      </c>
      <c r="C15" s="4" t="s">
        <v>52</v>
      </c>
      <c r="D15" s="4" t="s">
        <v>52</v>
      </c>
      <c r="E15" s="4" t="s">
        <v>52</v>
      </c>
      <c r="F15" s="4" t="s">
        <v>52</v>
      </c>
      <c r="G15" s="5" t="n">
        <v>-3688062</v>
      </c>
    </row>
    <row r="16" spans="1:7">
      <c r="A16" s="4" t="s">
        <v>118</v>
      </c>
      <c r="B16" s="5" t="n">
        <v>-3557458</v>
      </c>
      <c r="C16" s="4" t="s">
        <v>52</v>
      </c>
      <c r="D16" s="6" t="n">
        <v>171</v>
      </c>
      <c r="E16" s="5" t="n">
        <v>10404451</v>
      </c>
      <c r="F16" s="5" t="n">
        <v>-4500</v>
      </c>
      <c r="G16" s="5" t="n">
        <v>-13957580</v>
      </c>
    </row>
    <row r="17" spans="1:7">
      <c r="A17" s="4" t="s">
        <v>119</v>
      </c>
      <c r="C17" s="4" t="s">
        <v>52</v>
      </c>
      <c r="D17" s="5" t="n">
        <v>17074470</v>
      </c>
    </row>
    <row r="18" spans="1:7">
      <c r="A18" s="4" t="s">
        <v>107</v>
      </c>
      <c r="B18" s="5" t="n">
        <v>155433</v>
      </c>
      <c r="C18" s="4" t="s">
        <v>52</v>
      </c>
      <c r="D18" s="6" t="n">
        <v>3</v>
      </c>
      <c r="E18" s="9" t="n">
        <v>155.43</v>
      </c>
      <c r="F18" s="4" t="s">
        <v>52</v>
      </c>
      <c r="G18" s="4" t="s">
        <v>52</v>
      </c>
    </row>
    <row r="19" spans="1:7">
      <c r="A19" s="4" t="s">
        <v>108</v>
      </c>
      <c r="C19" s="4" t="s">
        <v>52</v>
      </c>
      <c r="D19" s="5" t="n">
        <v>312966</v>
      </c>
    </row>
    <row r="20" spans="1:7">
      <c r="A20" s="4" t="s">
        <v>120</v>
      </c>
      <c r="B20" s="5" t="n">
        <v>30607</v>
      </c>
      <c r="C20" s="4" t="s">
        <v>52</v>
      </c>
      <c r="D20" s="4" t="s">
        <v>52</v>
      </c>
      <c r="E20" s="5" t="n">
        <v>30607</v>
      </c>
      <c r="F20" s="4" t="s">
        <v>52</v>
      </c>
      <c r="G20" s="4" t="s">
        <v>52</v>
      </c>
    </row>
    <row r="21" spans="1:7">
      <c r="A21" s="4" t="s">
        <v>117</v>
      </c>
      <c r="B21" s="4" t="s">
        <v>52</v>
      </c>
    </row>
    <row r="22" spans="1:7">
      <c r="A22" s="4" t="s">
        <v>121</v>
      </c>
      <c r="B22" s="5" t="n">
        <v>3248</v>
      </c>
      <c r="C22" s="4" t="s">
        <v>52</v>
      </c>
      <c r="D22" s="6" t="n">
        <v>0</v>
      </c>
      <c r="E22" s="5" t="n">
        <v>3247</v>
      </c>
      <c r="F22" s="4" t="s">
        <v>52</v>
      </c>
      <c r="G22" s="4" t="s">
        <v>52</v>
      </c>
    </row>
    <row r="23" spans="1:7">
      <c r="A23" s="4" t="s">
        <v>122</v>
      </c>
      <c r="C23" s="4" t="s">
        <v>52</v>
      </c>
      <c r="D23" s="5" t="n">
        <v>16091</v>
      </c>
    </row>
    <row r="24" spans="1:7">
      <c r="A24" s="4" t="s">
        <v>95</v>
      </c>
      <c r="B24" s="5" t="n">
        <v>-1865516</v>
      </c>
      <c r="C24" s="4" t="s">
        <v>52</v>
      </c>
      <c r="D24" s="4" t="s">
        <v>52</v>
      </c>
      <c r="E24" s="4" t="s">
        <v>52</v>
      </c>
      <c r="F24" s="4" t="s">
        <v>52</v>
      </c>
      <c r="G24" s="5" t="n">
        <v>-1865516</v>
      </c>
    </row>
    <row r="25" spans="1:7">
      <c r="A25" s="4" t="s">
        <v>123</v>
      </c>
      <c r="B25" s="6" t="n">
        <v>-5233687</v>
      </c>
      <c r="C25" s="4" t="s">
        <v>52</v>
      </c>
      <c r="D25" s="6" t="n">
        <v>174</v>
      </c>
      <c r="E25" s="6" t="n">
        <v>10593735</v>
      </c>
      <c r="F25" s="6" t="n">
        <v>-4500</v>
      </c>
      <c r="G25" s="6" t="n">
        <v>-15823096</v>
      </c>
    </row>
    <row r="26" spans="1:7">
      <c r="A26" s="4" t="s">
        <v>124</v>
      </c>
      <c r="C26" s="4" t="s">
        <v>52</v>
      </c>
      <c r="D26" s="5" t="n">
        <v>174035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07</v>
      </c>
      <c r="B1" s="2" t="s">
        <v>2</v>
      </c>
      <c r="C1" s="2" t="s">
        <v>32</v>
      </c>
    </row>
    <row r="2" spans="1:3">
      <c r="A2" s="3" t="s">
        <v>708</v>
      </c>
    </row>
    <row r="3" spans="1:3">
      <c r="A3" s="4" t="s">
        <v>709</v>
      </c>
      <c r="B3" s="6" t="n">
        <v>177785</v>
      </c>
      <c r="C3" s="6" t="n">
        <v>496900</v>
      </c>
    </row>
    <row r="4" spans="1:3">
      <c r="A4" s="4" t="s">
        <v>710</v>
      </c>
      <c r="B4" s="5" t="n">
        <v>214745</v>
      </c>
      <c r="C4" s="5" t="n">
        <v>1135700</v>
      </c>
    </row>
    <row r="5" spans="1:3">
      <c r="A5" s="4" t="s">
        <v>711</v>
      </c>
      <c r="B5" s="5" t="n">
        <v>-392530</v>
      </c>
      <c r="C5" s="5" t="n">
        <v>-1632600</v>
      </c>
    </row>
    <row r="6" spans="1:3">
      <c r="A6" s="4" t="s">
        <v>712</v>
      </c>
      <c r="B6" s="4" t="s">
        <v>52</v>
      </c>
      <c r="C6" s="4" t="s">
        <v>52</v>
      </c>
    </row>
    <row r="7" spans="1:3">
      <c r="A7" s="3" t="s">
        <v>713</v>
      </c>
    </row>
    <row r="8" spans="1:3">
      <c r="A8" s="4" t="s">
        <v>714</v>
      </c>
      <c r="B8" s="5" t="n">
        <v>3032075</v>
      </c>
      <c r="C8" s="5" t="n">
        <v>2332300</v>
      </c>
    </row>
    <row r="9" spans="1:3">
      <c r="A9" s="4" t="s">
        <v>711</v>
      </c>
      <c r="B9" s="5" t="n">
        <v>-3032075</v>
      </c>
      <c r="C9" s="5" t="n">
        <v>-2332300</v>
      </c>
    </row>
    <row r="10" spans="1:3">
      <c r="A10" s="4" t="s">
        <v>715</v>
      </c>
      <c r="B10" s="4" t="s">
        <v>52</v>
      </c>
      <c r="C10" s="4" t="s">
        <v>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16</v>
      </c>
      <c r="B1" s="2" t="s">
        <v>1</v>
      </c>
    </row>
    <row r="2" spans="1:3">
      <c r="B2" s="2" t="s">
        <v>2</v>
      </c>
      <c r="C2" s="2" t="s">
        <v>32</v>
      </c>
    </row>
    <row r="3" spans="1:3">
      <c r="A3" s="3" t="s">
        <v>199</v>
      </c>
    </row>
    <row r="4" spans="1:3">
      <c r="A4" s="4" t="s">
        <v>717</v>
      </c>
      <c r="B4" s="4" t="s">
        <v>718</v>
      </c>
      <c r="C4" s="4" t="s">
        <v>719</v>
      </c>
    </row>
    <row r="5" spans="1:3">
      <c r="A5" s="4" t="s">
        <v>720</v>
      </c>
      <c r="B5" s="4" t="s">
        <v>721</v>
      </c>
      <c r="C5" s="4" t="s">
        <v>721</v>
      </c>
    </row>
    <row r="6" spans="1:3">
      <c r="A6" s="4" t="s">
        <v>107</v>
      </c>
      <c r="B6" s="4" t="s">
        <v>722</v>
      </c>
      <c r="C6" s="4" t="s">
        <v>722</v>
      </c>
    </row>
    <row r="7" spans="1:3">
      <c r="A7" s="4" t="s">
        <v>723</v>
      </c>
      <c r="B7" s="4" t="s">
        <v>286</v>
      </c>
      <c r="C7" s="4" t="s">
        <v>286</v>
      </c>
    </row>
    <row r="8" spans="1:3">
      <c r="A8" s="4" t="s">
        <v>724</v>
      </c>
      <c r="B8" s="4" t="s">
        <v>725</v>
      </c>
      <c r="C8" s="4" t="s">
        <v>725</v>
      </c>
    </row>
    <row r="9" spans="1:3">
      <c r="A9" s="4" t="s">
        <v>726</v>
      </c>
      <c r="B9" s="4" t="s">
        <v>727</v>
      </c>
      <c r="C9" s="4" t="s">
        <v>727</v>
      </c>
    </row>
    <row r="10" spans="1:3">
      <c r="A10" s="4" t="s">
        <v>728</v>
      </c>
      <c r="B10" s="4" t="s">
        <v>729</v>
      </c>
      <c r="C10" s="4" t="s">
        <v>729</v>
      </c>
    </row>
    <row r="11" spans="1:3">
      <c r="A11" s="4" t="s">
        <v>730</v>
      </c>
      <c r="B11" s="4" t="s">
        <v>731</v>
      </c>
      <c r="C11" s="4" t="s">
        <v>732</v>
      </c>
    </row>
    <row r="12" spans="1:3">
      <c r="A12" s="4" t="s">
        <v>733</v>
      </c>
      <c r="B12" s="4" t="s">
        <v>286</v>
      </c>
      <c r="C12" s="4" t="s">
        <v>28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734</v>
      </c>
      <c r="B1" s="2" t="s">
        <v>559</v>
      </c>
      <c r="C1" s="2" t="s">
        <v>1</v>
      </c>
    </row>
    <row r="2" spans="1:4">
      <c r="B2" s="2" t="s">
        <v>735</v>
      </c>
      <c r="C2" s="2" t="s">
        <v>2</v>
      </c>
      <c r="D2" s="2" t="s">
        <v>32</v>
      </c>
    </row>
    <row r="3" spans="1:4">
      <c r="A3" s="3" t="s">
        <v>736</v>
      </c>
    </row>
    <row r="4" spans="1:4">
      <c r="A4" s="4" t="s">
        <v>737</v>
      </c>
      <c r="C4" s="6" t="n">
        <v>13929813</v>
      </c>
    </row>
    <row r="5" spans="1:4">
      <c r="A5" s="4" t="s">
        <v>738</v>
      </c>
      <c r="C5" s="4" t="s">
        <v>739</v>
      </c>
    </row>
    <row r="6" spans="1:4">
      <c r="A6" s="4" t="s">
        <v>740</v>
      </c>
      <c r="C6" s="6" t="n">
        <v>540295</v>
      </c>
      <c r="D6" s="6" t="n">
        <v>1265700</v>
      </c>
    </row>
    <row r="7" spans="1:4">
      <c r="A7" s="4" t="s">
        <v>741</v>
      </c>
      <c r="B7" s="4" t="s">
        <v>74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0"/>
  </cols>
  <sheetData>
    <row r="1" spans="1:2">
      <c r="A1" s="1" t="s">
        <v>743</v>
      </c>
      <c r="B1" s="2" t="s">
        <v>1</v>
      </c>
    </row>
    <row r="2" spans="1:2">
      <c r="B2" s="2" t="s">
        <v>744</v>
      </c>
    </row>
    <row r="3" spans="1:2">
      <c r="A3" s="3" t="s">
        <v>745</v>
      </c>
    </row>
    <row r="4" spans="1:2">
      <c r="A4" s="4" t="s">
        <v>746</v>
      </c>
      <c r="B4" s="5" t="n">
        <v>306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2</v>
      </c>
    </row>
    <row r="3" spans="1:3">
      <c r="A3" s="3" t="s">
        <v>126</v>
      </c>
    </row>
    <row r="4" spans="1:3">
      <c r="A4" s="4" t="s">
        <v>95</v>
      </c>
      <c r="B4" s="6" t="n">
        <v>-1865516</v>
      </c>
      <c r="C4" s="6" t="n">
        <v>-3688062</v>
      </c>
    </row>
    <row r="5" spans="1:3">
      <c r="A5" s="3" t="s">
        <v>127</v>
      </c>
    </row>
    <row r="6" spans="1:3">
      <c r="A6" s="4" t="s">
        <v>83</v>
      </c>
      <c r="B6" s="5" t="n">
        <v>4055</v>
      </c>
      <c r="C6" s="5" t="n">
        <v>4056</v>
      </c>
    </row>
    <row r="7" spans="1:3">
      <c r="A7" s="4" t="s">
        <v>91</v>
      </c>
      <c r="B7" s="5" t="n">
        <v>-120100</v>
      </c>
      <c r="C7" s="4" t="s">
        <v>52</v>
      </c>
    </row>
    <row r="8" spans="1:3">
      <c r="A8" s="4" t="s">
        <v>128</v>
      </c>
      <c r="B8" s="5" t="n">
        <v>30090</v>
      </c>
      <c r="C8" s="5" t="n">
        <v>245814</v>
      </c>
    </row>
    <row r="9" spans="1:3">
      <c r="A9" s="4" t="s">
        <v>89</v>
      </c>
      <c r="B9" s="4" t="s">
        <v>52</v>
      </c>
      <c r="C9" s="5" t="n">
        <v>45000</v>
      </c>
    </row>
    <row r="10" spans="1:3">
      <c r="A10" s="4" t="s">
        <v>129</v>
      </c>
      <c r="B10" s="5" t="n">
        <v>173998</v>
      </c>
      <c r="C10" s="5" t="n">
        <v>961386</v>
      </c>
    </row>
    <row r="11" spans="1:3">
      <c r="A11" s="3" t="s">
        <v>130</v>
      </c>
    </row>
    <row r="12" spans="1:3">
      <c r="A12" s="4" t="s">
        <v>35</v>
      </c>
      <c r="B12" s="5" t="n">
        <v>300930</v>
      </c>
      <c r="C12" s="5" t="n">
        <v>-202991</v>
      </c>
    </row>
    <row r="13" spans="1:3">
      <c r="A13" s="4" t="s">
        <v>131</v>
      </c>
      <c r="B13" s="5" t="n">
        <v>166778</v>
      </c>
      <c r="C13" s="5" t="n">
        <v>71643</v>
      </c>
    </row>
    <row r="14" spans="1:3">
      <c r="A14" s="4" t="s">
        <v>37</v>
      </c>
      <c r="B14" s="5" t="n">
        <v>-146884</v>
      </c>
      <c r="C14" s="5" t="n">
        <v>-110000</v>
      </c>
    </row>
    <row r="15" spans="1:3">
      <c r="A15" s="4" t="s">
        <v>44</v>
      </c>
      <c r="B15" s="5" t="n">
        <v>1249706</v>
      </c>
      <c r="C15" s="5" t="n">
        <v>34092</v>
      </c>
    </row>
    <row r="16" spans="1:3">
      <c r="A16" s="4" t="s">
        <v>36</v>
      </c>
      <c r="B16" s="5" t="n">
        <v>-128986</v>
      </c>
      <c r="C16" s="5" t="n">
        <v>61392</v>
      </c>
    </row>
    <row r="17" spans="1:3">
      <c r="A17" s="4" t="s">
        <v>45</v>
      </c>
      <c r="B17" s="5" t="n">
        <v>811646</v>
      </c>
      <c r="C17" s="5" t="n">
        <v>374916</v>
      </c>
    </row>
    <row r="18" spans="1:3">
      <c r="A18" s="4" t="s">
        <v>46</v>
      </c>
      <c r="B18" s="5" t="n">
        <v>-31311</v>
      </c>
      <c r="C18" s="5" t="n">
        <v>-63967</v>
      </c>
    </row>
    <row r="19" spans="1:3">
      <c r="A19" s="4" t="s">
        <v>132</v>
      </c>
      <c r="B19" s="5" t="n">
        <v>444406</v>
      </c>
      <c r="C19" s="5" t="n">
        <v>-2266721</v>
      </c>
    </row>
    <row r="20" spans="1:3">
      <c r="A20" s="3" t="s">
        <v>133</v>
      </c>
    </row>
    <row r="21" spans="1:3">
      <c r="A21" s="4" t="s">
        <v>134</v>
      </c>
      <c r="B21" s="4" t="s">
        <v>52</v>
      </c>
      <c r="C21" s="5" t="n">
        <v>150000</v>
      </c>
    </row>
    <row r="22" spans="1:3">
      <c r="A22" s="4" t="s">
        <v>135</v>
      </c>
      <c r="B22" s="4" t="s">
        <v>52</v>
      </c>
      <c r="C22" s="5" t="n">
        <v>-150000</v>
      </c>
    </row>
    <row r="23" spans="1:3">
      <c r="A23" s="4" t="s">
        <v>136</v>
      </c>
      <c r="B23" s="5" t="n">
        <v>-10000</v>
      </c>
      <c r="C23" s="5" t="n">
        <v>-44500</v>
      </c>
    </row>
    <row r="24" spans="1:3">
      <c r="A24" s="4" t="s">
        <v>137</v>
      </c>
      <c r="B24" s="4" t="s">
        <v>52</v>
      </c>
      <c r="C24" s="5" t="n">
        <v>1100000</v>
      </c>
    </row>
    <row r="25" spans="1:3">
      <c r="A25" s="4" t="s">
        <v>138</v>
      </c>
      <c r="B25" s="5" t="n">
        <v>-168132</v>
      </c>
      <c r="C25" s="5" t="n">
        <v>-426198</v>
      </c>
    </row>
    <row r="26" spans="1:3">
      <c r="A26" s="4" t="s">
        <v>139</v>
      </c>
      <c r="B26" s="4" t="s">
        <v>52</v>
      </c>
      <c r="C26" s="5" t="n">
        <v>1591407</v>
      </c>
    </row>
    <row r="27" spans="1:3">
      <c r="A27" s="4" t="s">
        <v>140</v>
      </c>
      <c r="B27" s="5" t="n">
        <v>-178132</v>
      </c>
      <c r="C27" s="5" t="n">
        <v>2220709</v>
      </c>
    </row>
    <row r="28" spans="1:3">
      <c r="A28" s="4" t="s">
        <v>141</v>
      </c>
      <c r="B28" s="5" t="n">
        <v>266274</v>
      </c>
      <c r="C28" s="5" t="n">
        <v>-46012</v>
      </c>
    </row>
    <row r="29" spans="1:3">
      <c r="A29" s="4" t="s">
        <v>142</v>
      </c>
      <c r="B29" s="5" t="n">
        <v>15388</v>
      </c>
      <c r="C29" s="5" t="n">
        <v>61400</v>
      </c>
    </row>
    <row r="30" spans="1:3">
      <c r="A30" s="4" t="s">
        <v>143</v>
      </c>
      <c r="B30" s="5" t="n">
        <v>281662</v>
      </c>
      <c r="C30" s="5" t="n">
        <v>15388</v>
      </c>
    </row>
    <row r="31" spans="1:3">
      <c r="A31" s="3" t="s">
        <v>144</v>
      </c>
    </row>
    <row r="32" spans="1:3">
      <c r="A32" s="4" t="s">
        <v>145</v>
      </c>
      <c r="B32" s="5" t="n">
        <v>153647</v>
      </c>
      <c r="C32" s="5" t="n">
        <v>115015</v>
      </c>
    </row>
    <row r="33" spans="1:3">
      <c r="A33" s="4" t="s">
        <v>146</v>
      </c>
      <c r="B33" s="4" t="s">
        <v>52</v>
      </c>
      <c r="C33" s="4" t="s">
        <v>52</v>
      </c>
    </row>
    <row r="34" spans="1:3">
      <c r="A34" s="3" t="s">
        <v>147</v>
      </c>
    </row>
    <row r="35" spans="1:3">
      <c r="A35" s="4" t="s">
        <v>148</v>
      </c>
      <c r="B35" s="5" t="n">
        <v>113420</v>
      </c>
      <c r="C35" s="5" t="n">
        <v>94706</v>
      </c>
    </row>
    <row r="36" spans="1:3">
      <c r="A36" s="4" t="s">
        <v>149</v>
      </c>
      <c r="B36" s="4" t="s">
        <v>52</v>
      </c>
      <c r="C36" s="5" t="n">
        <v>67637</v>
      </c>
    </row>
    <row r="37" spans="1:3">
      <c r="A37" s="4" t="s">
        <v>150</v>
      </c>
      <c r="B37" s="4" t="s">
        <v>52</v>
      </c>
      <c r="C37" s="5" t="n">
        <v>80137</v>
      </c>
    </row>
    <row r="38" spans="1:3">
      <c r="A38" s="4" t="s">
        <v>151</v>
      </c>
      <c r="B38" s="4" t="s">
        <v>52</v>
      </c>
      <c r="C38" s="5" t="n">
        <v>76927</v>
      </c>
    </row>
    <row r="39" spans="1:3">
      <c r="A39" s="4" t="s">
        <v>152</v>
      </c>
      <c r="B39" s="4" t="s">
        <v>52</v>
      </c>
      <c r="C39" s="5" t="n">
        <v>57668</v>
      </c>
    </row>
    <row r="40" spans="1:3">
      <c r="A40" s="4" t="s">
        <v>153</v>
      </c>
      <c r="B40" s="4" t="s">
        <v>52</v>
      </c>
      <c r="C40" s="5" t="n">
        <v>204300</v>
      </c>
    </row>
    <row r="41" spans="1:3">
      <c r="A41" s="4" t="s">
        <v>154</v>
      </c>
      <c r="B41" s="5" t="n">
        <v>12039</v>
      </c>
      <c r="C41" s="4" t="s">
        <v>52</v>
      </c>
    </row>
    <row r="42" spans="1:3">
      <c r="A42" s="4" t="s">
        <v>155</v>
      </c>
      <c r="B42" s="6" t="n">
        <v>3248</v>
      </c>
      <c r="C42"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38:22Z</dcterms:created>
  <dcterms:modified xmlns:dcterms="http://purl.org/dc/terms/" xmlns:xsi="http://www.w3.org/2001/XMLSchema-instance" xsi:type="dcterms:W3CDTF">2018-04-02T16:38:22Z</dcterms:modified>
</cp:coreProperties>
</file>